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SUMMA" sheetId="7" state="visible" r:id="rId7"/>
    <sheet xmlns:r="http://schemas.openxmlformats.org/officeDocument/2006/relationships" name="2. INVENTORIES" sheetId="8" state="visible" r:id="rId8"/>
    <sheet xmlns:r="http://schemas.openxmlformats.org/officeDocument/2006/relationships" name="3. PREPAID LAND LEASE" sheetId="9" state="visible" r:id="rId9"/>
    <sheet xmlns:r="http://schemas.openxmlformats.org/officeDocument/2006/relationships" name="4. PROPERTY, PLANT AND EQUIPMEN" sheetId="10" state="visible" r:id="rId10"/>
    <sheet xmlns:r="http://schemas.openxmlformats.org/officeDocument/2006/relationships" name="5. PROPERTY, PLANT AND EQUIPMEN" sheetId="11" state="visible" r:id="rId11"/>
    <sheet xmlns:r="http://schemas.openxmlformats.org/officeDocument/2006/relationships" name="6. ACCOUNTS PAYABLE AND ACCRUED" sheetId="12" state="visible" r:id="rId12"/>
    <sheet xmlns:r="http://schemas.openxmlformats.org/officeDocument/2006/relationships" name="7. DUE TO A RELATED PARTY AND R" sheetId="13" state="visible" r:id="rId13"/>
    <sheet xmlns:r="http://schemas.openxmlformats.org/officeDocument/2006/relationships" name="8. TAXES PAYABLE" sheetId="14" state="visible" r:id="rId14"/>
    <sheet xmlns:r="http://schemas.openxmlformats.org/officeDocument/2006/relationships" name="9. CAPITAL LEASE OBLIGATIONS" sheetId="15" state="visible" r:id="rId15"/>
    <sheet xmlns:r="http://schemas.openxmlformats.org/officeDocument/2006/relationships" name="10. EQUITY" sheetId="16" state="visible" r:id="rId16"/>
    <sheet xmlns:r="http://schemas.openxmlformats.org/officeDocument/2006/relationships" name="11. TREASURY STOCK" sheetId="17" state="visible" r:id="rId17"/>
    <sheet xmlns:r="http://schemas.openxmlformats.org/officeDocument/2006/relationships" name="12. STOCK-BASED COMPENSATION" sheetId="18" state="visible" r:id="rId18"/>
    <sheet xmlns:r="http://schemas.openxmlformats.org/officeDocument/2006/relationships" name="13. INCOME TAXES" sheetId="19" state="visible" r:id="rId19"/>
    <sheet xmlns:r="http://schemas.openxmlformats.org/officeDocument/2006/relationships" name="14. BUSINESS SEGMENTS" sheetId="20" state="visible" r:id="rId20"/>
    <sheet xmlns:r="http://schemas.openxmlformats.org/officeDocument/2006/relationships" name="15. CUSTOMER CONCENTRATION" sheetId="21" state="visible" r:id="rId21"/>
    <sheet xmlns:r="http://schemas.openxmlformats.org/officeDocument/2006/relationships" name="16. MAJOR SUPPLIERS" sheetId="22" state="visible" r:id="rId22"/>
    <sheet xmlns:r="http://schemas.openxmlformats.org/officeDocument/2006/relationships" name="17. FAIR VALUE OF FINANCIAL INS" sheetId="23" state="visible" r:id="rId23"/>
    <sheet xmlns:r="http://schemas.openxmlformats.org/officeDocument/2006/relationships" name="18. CAPITAL COMMITMENT AND OPER" sheetId="24" state="visible" r:id="rId24"/>
    <sheet xmlns:r="http://schemas.openxmlformats.org/officeDocument/2006/relationships" name="1. NATURE OF BUSINESS AND SUM25" sheetId="25" state="visible" r:id="rId25"/>
    <sheet xmlns:r="http://schemas.openxmlformats.org/officeDocument/2006/relationships" name="1. NATURE OF BUSINESS AND SUM26" sheetId="26" state="visible" r:id="rId26"/>
    <sheet xmlns:r="http://schemas.openxmlformats.org/officeDocument/2006/relationships" name="2. INVENTORIES (Tables)" sheetId="27" state="visible" r:id="rId27"/>
    <sheet xmlns:r="http://schemas.openxmlformats.org/officeDocument/2006/relationships" name="4. PROPERTY, PLANT AND EQUIPM28" sheetId="28" state="visible" r:id="rId28"/>
    <sheet xmlns:r="http://schemas.openxmlformats.org/officeDocument/2006/relationships" name="5. PROPERTY, PLANT AND EQUIPM29" sheetId="29" state="visible" r:id="rId29"/>
    <sheet xmlns:r="http://schemas.openxmlformats.org/officeDocument/2006/relationships" name="6. ACCOUNTS PAYABLE AND ACCRU30" sheetId="30" state="visible" r:id="rId30"/>
    <sheet xmlns:r="http://schemas.openxmlformats.org/officeDocument/2006/relationships" name="8. TAXES PAYABLE (Tables)" sheetId="31" state="visible" r:id="rId31"/>
    <sheet xmlns:r="http://schemas.openxmlformats.org/officeDocument/2006/relationships" name="9. CAPITAL LEASE OBLIGATIONS (T" sheetId="32" state="visible" r:id="rId32"/>
    <sheet xmlns:r="http://schemas.openxmlformats.org/officeDocument/2006/relationships" name="12. STOCK-BASED COMPENSATION (T" sheetId="33" state="visible" r:id="rId33"/>
    <sheet xmlns:r="http://schemas.openxmlformats.org/officeDocument/2006/relationships" name="13. INCOME TAXES (Tables)" sheetId="34" state="visible" r:id="rId34"/>
    <sheet xmlns:r="http://schemas.openxmlformats.org/officeDocument/2006/relationships" name="14. BUSINESS SEGMENTS (Tables)" sheetId="35" state="visible" r:id="rId35"/>
    <sheet xmlns:r="http://schemas.openxmlformats.org/officeDocument/2006/relationships" name="18. CAPITAL COMMITMENT AND OP36" sheetId="36" state="visible" r:id="rId36"/>
    <sheet xmlns:r="http://schemas.openxmlformats.org/officeDocument/2006/relationships" name="1. NATURE OF BUSINESS AND SUM37" sheetId="37" state="visible" r:id="rId37"/>
    <sheet xmlns:r="http://schemas.openxmlformats.org/officeDocument/2006/relationships" name="1. NATURE OF BUSINESS AND SUM38" sheetId="38" state="visible" r:id="rId38"/>
    <sheet xmlns:r="http://schemas.openxmlformats.org/officeDocument/2006/relationships" name="1. NATURE OF BUSINESS AND SUM39" sheetId="39" state="visible" r:id="rId39"/>
    <sheet xmlns:r="http://schemas.openxmlformats.org/officeDocument/2006/relationships" name="1. NATURE OF BUSINESS AND SUM40" sheetId="40" state="visible" r:id="rId40"/>
    <sheet xmlns:r="http://schemas.openxmlformats.org/officeDocument/2006/relationships" name="2. INVENTORIES (Details)" sheetId="41" state="visible" r:id="rId41"/>
    <sheet xmlns:r="http://schemas.openxmlformats.org/officeDocument/2006/relationships" name="3. PREPAID LAND LEASE (Details " sheetId="42" state="visible" r:id="rId42"/>
    <sheet xmlns:r="http://schemas.openxmlformats.org/officeDocument/2006/relationships" name="4. PROPERTY, PLANT AND EQUIPM43" sheetId="43" state="visible" r:id="rId43"/>
    <sheet xmlns:r="http://schemas.openxmlformats.org/officeDocument/2006/relationships" name="4. PROPERTY, PLANT AND EQUIPM44" sheetId="44" state="visible" r:id="rId44"/>
    <sheet xmlns:r="http://schemas.openxmlformats.org/officeDocument/2006/relationships" name="5. PROPERTY, PLANT AND EQUIPM45" sheetId="45" state="visible" r:id="rId45"/>
    <sheet xmlns:r="http://schemas.openxmlformats.org/officeDocument/2006/relationships" name="5. PROPERTY, PLANT AND EQUIPM46" sheetId="46" state="visible" r:id="rId46"/>
    <sheet xmlns:r="http://schemas.openxmlformats.org/officeDocument/2006/relationships" name="6. ACCOUNTS PAYABLE AND ACCRU47" sheetId="47" state="visible" r:id="rId47"/>
    <sheet xmlns:r="http://schemas.openxmlformats.org/officeDocument/2006/relationships" name="7. DUE TO A RELATED PARTY AND48" sheetId="48" state="visible" r:id="rId48"/>
    <sheet xmlns:r="http://schemas.openxmlformats.org/officeDocument/2006/relationships" name="8. TAXES PAYABLE (Details)" sheetId="49" state="visible" r:id="rId49"/>
    <sheet xmlns:r="http://schemas.openxmlformats.org/officeDocument/2006/relationships" name="8. TAXES PAYABLE (Details 1)" sheetId="50" state="visible" r:id="rId50"/>
    <sheet xmlns:r="http://schemas.openxmlformats.org/officeDocument/2006/relationships" name="9. CAPITAL LEASE OBLIGATIONS (D" sheetId="51" state="visible" r:id="rId51"/>
    <sheet xmlns:r="http://schemas.openxmlformats.org/officeDocument/2006/relationships" name="9. CAPITAL LEASE OBLIGATIONS 52" sheetId="52" state="visible" r:id="rId52"/>
    <sheet xmlns:r="http://schemas.openxmlformats.org/officeDocument/2006/relationships" name="10. EQUITY (Details Narrative)" sheetId="53" state="visible" r:id="rId53"/>
    <sheet xmlns:r="http://schemas.openxmlformats.org/officeDocument/2006/relationships" name="12. STOCK-BASED COMPENSATION (D" sheetId="54" state="visible" r:id="rId54"/>
    <sheet xmlns:r="http://schemas.openxmlformats.org/officeDocument/2006/relationships" name="12. STOCK-BASED COMPENSATION 55" sheetId="55" state="visible" r:id="rId55"/>
    <sheet xmlns:r="http://schemas.openxmlformats.org/officeDocument/2006/relationships" name="12. STOCK-BASED COMPENSATION 56" sheetId="56" state="visible" r:id="rId56"/>
    <sheet xmlns:r="http://schemas.openxmlformats.org/officeDocument/2006/relationships" name="13. INCOME TAXES (Details)" sheetId="57" state="visible" r:id="rId57"/>
    <sheet xmlns:r="http://schemas.openxmlformats.org/officeDocument/2006/relationships" name="13. INCOME TAXES (Details 1)" sheetId="58" state="visible" r:id="rId58"/>
    <sheet xmlns:r="http://schemas.openxmlformats.org/officeDocument/2006/relationships" name="13. INCOME TAXES (Details 2)" sheetId="59" state="visible" r:id="rId59"/>
    <sheet xmlns:r="http://schemas.openxmlformats.org/officeDocument/2006/relationships" name="13. INCOME TAXES (Details Narra" sheetId="60" state="visible" r:id="rId60"/>
    <sheet xmlns:r="http://schemas.openxmlformats.org/officeDocument/2006/relationships" name="14. BUSINESS SEGMENTS (Details)" sheetId="61" state="visible" r:id="rId61"/>
    <sheet xmlns:r="http://schemas.openxmlformats.org/officeDocument/2006/relationships" name="14. BUSINESS SEGMENTS (Details " sheetId="62" state="visible" r:id="rId62"/>
    <sheet xmlns:r="http://schemas.openxmlformats.org/officeDocument/2006/relationships" name="14. BUSINESS SEGMENTS (Detail63" sheetId="63" state="visible" r:id="rId63"/>
    <sheet xmlns:r="http://schemas.openxmlformats.org/officeDocument/2006/relationships" name="15. CUSTOMER CONCENTRATION (Det" sheetId="64" state="visible" r:id="rId64"/>
    <sheet xmlns:r="http://schemas.openxmlformats.org/officeDocument/2006/relationships" name="16. MAJOR SUPPLIERS (Details Na" sheetId="65" state="visible" r:id="rId65"/>
    <sheet xmlns:r="http://schemas.openxmlformats.org/officeDocument/2006/relationships" name="18. CAPITAL COMMITMENT AND OP66" sheetId="66" state="visible" r:id="rId66"/>
    <sheet xmlns:r="http://schemas.openxmlformats.org/officeDocument/2006/relationships" name="18. CAPITAL COMMITMENT AND OP67" sheetId="67" state="visible" r:id="rId67"/>
  </sheets>
  <definedNames/>
  <calcPr calcId="124519" fullCalcOnLoad="1"/>
</workbook>
</file>

<file path=xl/sharedStrings.xml><?xml version="1.0" encoding="utf-8"?>
<sst xmlns="http://schemas.openxmlformats.org/spreadsheetml/2006/main" uniqueCount="557">
  <si>
    <t>Document and Entity Information - USD ($)</t>
  </si>
  <si>
    <t>12 Months Ended</t>
  </si>
  <si>
    <t>Dec. 31, 2017</t>
  </si>
  <si>
    <t>Mar. 14, 2018</t>
  </si>
  <si>
    <t>Jun. 30, 2017</t>
  </si>
  <si>
    <t>Document And Entity Information</t>
  </si>
  <si>
    <t>Entity Registrant Name</t>
  </si>
  <si>
    <t>GULF RESOURC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Inventories, net</t>
  </si>
  <si>
    <t>Prepayments and deposits</t>
  </si>
  <si>
    <t>Prepaid land leases</t>
  </si>
  <si>
    <t>Other receivables</t>
  </si>
  <si>
    <t>Total Current Assets</t>
  </si>
  <si>
    <t>Non-Current Assets</t>
  </si>
  <si>
    <t>Property, plant and equipment, net</t>
  </si>
  <si>
    <t>Property, plant and equipment under capital leases, net</t>
  </si>
  <si>
    <t>Prepaid land leases, net of current portion</t>
  </si>
  <si>
    <t>Deferred tax assets</t>
  </si>
  <si>
    <t>Goodwill</t>
  </si>
  <si>
    <t>Total non-current assets</t>
  </si>
  <si>
    <t>Total Assets</t>
  </si>
  <si>
    <t>Current Liabilities</t>
  </si>
  <si>
    <t>Accounts payable and accrued expenses</t>
  </si>
  <si>
    <t>Retention payable</t>
  </si>
  <si>
    <t>Capital lease obligation, current portion</t>
  </si>
  <si>
    <t>Taxes payable - current</t>
  </si>
  <si>
    <t>Total Current Liabilities</t>
  </si>
  <si>
    <t>Non-Current Liabilities</t>
  </si>
  <si>
    <t>Capital lease obligation, net of current portion</t>
  </si>
  <si>
    <t>Taxes payable-non-current</t>
  </si>
  <si>
    <t>Total non-Current Liabilities</t>
  </si>
  <si>
    <t>Total Liabilities</t>
  </si>
  <si>
    <t>Stockholders' Equity</t>
  </si>
  <si>
    <t>PREFERRED STOCK; $0.001 par value; 1,000,000 shares authorized; none outstanding</t>
  </si>
  <si>
    <t>COMMON STOCK; $0.0005 par value; 80,000,000 shares authorized; 47,052,940 and 47,052,940 shares issued; and 46,803,791 and 46,793,791 shares outstanding as of December 31, 2017 and 2016, respectively</t>
  </si>
  <si>
    <t>Treasury stock; 249,149 and 259,149 shares as of December 31, 2017 and 2016</t>
  </si>
  <si>
    <t>Additional paid-in capital</t>
  </si>
  <si>
    <t>Retained earnings unappropriated</t>
  </si>
  <si>
    <t>Retained earnings appropriated</t>
  </si>
  <si>
    <t>Accumulated other comprehensive income(loss)</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SOLIDATED STATEMENTS OF INCOME AND COMPREHENSIVE INCOME - USD ($)</t>
  </si>
  <si>
    <t>NET REVENUE</t>
  </si>
  <si>
    <t>Net revenue</t>
  </si>
  <si>
    <t>OPERATING INCOME (EXPENSE)</t>
  </si>
  <si>
    <t>Cost of net revenue</t>
  </si>
  <si>
    <t>Sales, marketing and other operating expenses</t>
  </si>
  <si>
    <t>Research and development cost</t>
  </si>
  <si>
    <t>Write-off / Impairment on property, plant and equipment</t>
  </si>
  <si>
    <t>Loss on demolition of factory</t>
  </si>
  <si>
    <t>Direct labor and factory overheads incurred during plant shutdown</t>
  </si>
  <si>
    <t>General and administrative expenses</t>
  </si>
  <si>
    <t>Other operating income</t>
  </si>
  <si>
    <t>Total Costs and Expenses</t>
  </si>
  <si>
    <t>INCOME FROM OPERATIONS</t>
  </si>
  <si>
    <t>OTHER INCOME (EXPENSE)</t>
  </si>
  <si>
    <t>Interest expense</t>
  </si>
  <si>
    <t>Interest income</t>
  </si>
  <si>
    <t>Other income/expense</t>
  </si>
  <si>
    <t>INCOME BEFORE TAXES</t>
  </si>
  <si>
    <t>INCOME TAXES</t>
  </si>
  <si>
    <t>NET INCOME</t>
  </si>
  <si>
    <t>COMPREHENSIVE INCOME:</t>
  </si>
  <si>
    <t>OTHER COMPREHENSIVE INCOME</t>
  </si>
  <si>
    <t>- Foreign currency translation adjustments</t>
  </si>
  <si>
    <t>COMPREHENSIVE INCOME</t>
  </si>
  <si>
    <t>EARNINGS PER SHARE</t>
  </si>
  <si>
    <t>BASIC</t>
  </si>
  <si>
    <t>DILUTED</t>
  </si>
  <si>
    <t>WEIGHTED AVERAGE NUMBER OF SHARES</t>
  </si>
  <si>
    <t>CONSOLIDATED STATEMENTS OF STOCKHOLDERS' EQUITY - USD ($)</t>
  </si>
  <si>
    <t>Common Stock</t>
  </si>
  <si>
    <t>Treasury Stock</t>
  </si>
  <si>
    <t>Additional Paid-In Capital</t>
  </si>
  <si>
    <t>Retained Earnings Unappropriated</t>
  </si>
  <si>
    <t>Retained Earnings Appropriated</t>
  </si>
  <si>
    <t>Cumulative Translation Adjustment</t>
  </si>
  <si>
    <t>Total</t>
  </si>
  <si>
    <t>Begning Balance, Amount at Dec. 31, 2015</t>
  </si>
  <si>
    <t>Begning Balance, Number of shares issued at Dec. 31, 2015</t>
  </si>
  <si>
    <t>Begning Balance, Number of shares outstanding at Dec. 31, 2015</t>
  </si>
  <si>
    <t>Begning Balance, Number of shares treasury stock at Dec. 31, 2015</t>
  </si>
  <si>
    <t>Translation adjustment</t>
  </si>
  <si>
    <t>Common stock issued, Shares</t>
  </si>
  <si>
    <t>Common stock issued, Amount</t>
  </si>
  <si>
    <t>Cashless exercise of stock options, Amount</t>
  </si>
  <si>
    <t>Cashless exercise of stock options, Number of shares issued</t>
  </si>
  <si>
    <t>Cashless exercise of stock options, Number of shares outstanding</t>
  </si>
  <si>
    <t>Issuance of stock options to employees and directors</t>
  </si>
  <si>
    <t>Net income for year ended</t>
  </si>
  <si>
    <t>Transfer to statutory common reserve fund</t>
  </si>
  <si>
    <t>Ending Balance, Amount at Dec. 31, 2016</t>
  </si>
  <si>
    <t>Ending Balance, Number of shares issued at Dec. 31, 2016</t>
  </si>
  <si>
    <t>Ending Balance, Number of shares outstanding at Dec. 31, 2016</t>
  </si>
  <si>
    <t>Ending Balance, Number of shares treasury stock at Dec. 31, 2016</t>
  </si>
  <si>
    <t>Ending Balance, Amount at Dec. 31, 2017</t>
  </si>
  <si>
    <t>Ending Balance, Number of shares issued at Dec. 31, 2017</t>
  </si>
  <si>
    <t>Ending Balance, Number of shares outstanding at Dec. 31, 2017</t>
  </si>
  <si>
    <t>Ending Balance, Number of shares treasury stock at Dec. 31, 2017</t>
  </si>
  <si>
    <t>CONSOLIDATED STATEMENTS OF CASH FLOWS - USD ($)</t>
  </si>
  <si>
    <t>CASH FLOWS FROM OPERATING ACTIVITIES</t>
  </si>
  <si>
    <t>Net income</t>
  </si>
  <si>
    <t>Adjustments to reconcile net income to net cash provided by operating activities:</t>
  </si>
  <si>
    <t>Interest on capital lease obligation</t>
  </si>
  <si>
    <t>Amortization of prepaid land leases</t>
  </si>
  <si>
    <t>Depreciation and amortization</t>
  </si>
  <si>
    <t>Allowance for obsolete and slow-moving inventories</t>
  </si>
  <si>
    <t>Write-off / Impairment loss on property, plant and equipment</t>
  </si>
  <si>
    <t>Unrealized translation difference</t>
  </si>
  <si>
    <t>Deferred tax asset</t>
  </si>
  <si>
    <t>Stock-based compensation expense -options</t>
  </si>
  <si>
    <t>Treasury stock issued for services</t>
  </si>
  <si>
    <t>Changes in assets and liabilities</t>
  </si>
  <si>
    <t>Inventories</t>
  </si>
  <si>
    <t>Prepayment and deposits</t>
  </si>
  <si>
    <t>Taxes payable</t>
  </si>
  <si>
    <t>Net cash provided by operating activities</t>
  </si>
  <si>
    <t>CASH FLOWS FROM INVESTING ACTIVITIES</t>
  </si>
  <si>
    <t>Additions of prepaid land leases</t>
  </si>
  <si>
    <t>Compensation received from government on property disposition</t>
  </si>
  <si>
    <t>Purchase of property, plant and equipment</t>
  </si>
  <si>
    <t>Net cash used in investing activities</t>
  </si>
  <si>
    <t>CASH FLOWS FROM FINANCING ACTIVITIES</t>
  </si>
  <si>
    <t>Repayment of capital lease obligation</t>
  </si>
  <si>
    <t>Net cash used in financing activities</t>
  </si>
  <si>
    <t>EFFECTS OF EXCHANGE RATE CHANGES ON CASH AND CASH EQUIVALENTS</t>
  </si>
  <si>
    <t>NET INCREASE IN CASH AND CASH EQUIVALENTS</t>
  </si>
  <si>
    <t>CASH AND CASH EQUIVALENTS - BEGINNING OF YEAR</t>
  </si>
  <si>
    <t>CASH AND CASH EQUIVALENTS - END OF YEAR</t>
  </si>
  <si>
    <t>Cash paid during the year for:</t>
  </si>
  <si>
    <t>Income taxes</t>
  </si>
  <si>
    <t>SUPPLEMENTAL DISCLOSURE OF NON-CASH INVESTING AND FINANCING ACTIVITIES</t>
  </si>
  <si>
    <t>Par value of common stock issued upon cashless exercise of options</t>
  </si>
  <si>
    <t>1. NATURE OF BUSINESS AND SUMMARY OF SIGNIFICANT ACCOUNTING POLICIES</t>
  </si>
  <si>
    <t>Accounting Policies [Abstract]</t>
  </si>
  <si>
    <t>(a) Basis
of Presentation and Consolidation The accompanying audited consolidated financial
statements have been prepared by Gulf Resources, Inc (“Gulf Resources”). a Nevada corporation and its subsidiaries
(collectively, the “Company”). On November 24, 2015, Gulf Resources, Inc., a Delaware corporation consummated a merger
with and into its wholly-owned subsidiary, Gulf Resources, Inc., a Nevada corporation. As a result of the reincorporation, the
Company is now a Nevada corporation.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Upper Class Group Limited was incorporated with
limited liability in the British Virgin Islands on July 28, 2006 and was inactive until October 9, 2006 when Upper Class Group
Limited acquired all the issued and outstanding stock of Shouguang City Haoyuan Chemical Company Limited (“SCHC”). SCHC
is an operating company incorporated in Shouguang City, Shangdong Province, the People’s Republic of China (the “PRC”)
on May 18, 2005. SCHC is engaged in manufacturing and trading bromine and crude salt in China. Since the
ownership of Upper Class Group Limited and SCHC were the same, the merger was accounted for as a transaction between entities under
common control, whereby Upper Class Group Limited recognized the assets and liabilities transferred at their carrying amounts. On December 12, 2006, Gulf Resources, Inc. (formerly
Diversifax, Inc.), a public “shell” company, acquired Upper Class Group Limited and its wholly-owned subsidiary, SCHC
(together “Upper Class”). Under the terms of the agreement, all stockholders of Upper Class received a total
amount of 13,250,000 (restated for the 2-for-1 stock split in 2007 and the 1-for-4 stock split in 2009) shares of voting common
stock of Gulf Resources, Inc. in exchange for all shares of Upper Class’ common stock held by all stockholders. Under
accounting principles generally accepted in the United States, the share exchange is considered to be a capital transaction in
substance, rather than a business combination. That is, the share exchange is equivalent to the issuance of stock by
Upper Class for the net monetary assets of Gulf Resources, Inc.,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Gulf Resources, Inc., are those of the legal acquiree, Upper Class, which is considered
to be the accounting acquirer. Share and per share amounts stated have been retroactively adjusted to reflect the merger. On February 5, 2007, SCHC acquired Shouguang
Yuxin Chemical Industry Co., Limited (“SYCI”), a company incorporated in PRC on October 30, 2000. SYCI manufactures
chemical products utilized in oil and gas field explorations and as papermaking chemical agents. Under the terms of the merger
agreement, all stockholders of SYCI received a total amount of 8,094,059 (restated for the 2-for-1 stock split in 2007 and the
1-for-4 stock split in 2009) shares of voting common stock of Gulf Resources, Inc. in exchange for all shares of SYCI’s common
stock held by all stockholders. Also, upon the completion of the merger, Gulf Resources, Inc. paid a $2,550,000
dividend to the original stockholders of SYCI. Since the ownership of Gulf Resources, Inc. and SYCI are substantially
the same, the merger was accounted for as a transaction between entities under common control, whereby Gulf Resources, Inc. recognized
the assets and liabilities of the Company transferred at their carrying amounts. Share and per share amounts stated
have been retroactively adjusted to reflect the merger. On November 11, 2007, Upper Class formed Hong
Kong Jiaxing Industrial Limited (formerly known as Jiaxing Technology Limited) (“HKJI”), a wholly-owned subsidiary
of Upper Class, in Hong Kong. Upper Class transferred its equity interest in SCHC to HKJI. On January 12, 2015, Gulf Resources and SCHC,
a wholly owned subsidiary of the Company, entered into an Equity Interest Transfer Agreement (the “Agreement”) with
Shouguang City Rongyuan Chemical Co., Ltd (“SCRC”). On February 4, 2015 the Company closed the transactions
contemplated by the Agreement between the Company, SCHC and SCRC. On the Closing Date, the Company issued 7,268,011shares
of its common stock, par value $0.0005 per share (the “Shares”), at the closing market price of $1.84 per Share on
the Closing Date to the four former equity owners of SCRC .The issuance of the Shares was exempt from registration pursuant to
Regulation S of the Securities Act of 1933, as amended. On the Closing Date, the Company entered into a lock-up agreement with
the four former equity owners of SCRC. In accordance with the terms of the lock-up agreement, the shareholders have agreed not
to sell or transfer the Shares for five years from the date the stock certificates evidencing the Shares are issued. The sellers of SCRC agreed as part of the purchase
price to accept 7,268,011 shares of Gulf Resources stock, based on a valuation of $2.00, which was a 73% premium to the price on
the day the agreement was reached. For accounting purposes, these shares are now being valued at $1.84, which was the closing price
of Gulf Resources' stock on the day of the closing of the agreement. The price difference between the original $2.00 and the current
$1.84 is solely for accounting purposes. There has been no change in the number of shares issued. On December 15, 2015, the Company registered
a new subsidiary in the Sichuan Province of the PRC named Daying County Haoyuan Chemical Company Limited (“DCHC”) with
registered Capital of RMB50,000,000, and there has been RMB13,848,730 capital contributed by SCHC as of December 31, 2017. DCHC
was established to further explore and develop natural gas and brine resources (including bromine and crude salt) in China. On September 2, 2016, the Company announced the planned merger of
two of its 100% owned subsidiaries, ShouguanYuxin Chemical Co., Limited (“SYCI”) and ShouguanRongyuan Chemical Co.,
Ltd (“SCRC”). On March 24, 2017, the legal process of the merger was completed and SCRC was officially deregistered
on March 28, 2017. The results of these two subsidiaries were reported as SYCI in the fiscal year 2017. (b) Nature
of the Business The Company manufactures and trades bromine
and crude salt through its wholly-owned subsidiary, Shouguang City Haoyuan Chemical Company Limited ("SCHC"), manufactures
chemical products for use in the oil industry, pesticides, paper manufacturing industry and manufacturer of materials for human
and animal antibiotics through its wholly-owned subsidiary, ShouguangYuxin Chemical Industry Co., Limited ("SYCI")in the
People’s Republic of China (“PRC”). DCHC was established to further explore and develop natural gas and brine
resources (including bromine and crude salt) in PRC. The business is not fully operational as of December 31, 2017. On September 1, 2017, the Company received notification
from the Government of Yangkou County, Shouguang City of PRC that production at all its factories be halted with immediate effect
in order for the Company to perform rectification and improvement in accordance with the county’s new safety and environmental
protection requirements. The Company has been working closely
with the County authorities to develop rectification plans for both its bromine and crude salt businesses and had agreed on a
plan in October 2017. SCHC is currently under rectification process. The Company believes this rectification and improvement process
will cost approximately $35 million in total. The Company incurred rectification and improvements in the amount of $17,938,652
as of December 31, 2017. The Company expects to complete the rectification and improvements of the bromine and crude salt factories
and be ready for the government inspection in the first half of 2018, and will resume operations upon receipt of approval from
the government. On November 24, 2017,
the Company received a letter from the Government of Yangkou County, Shouguang City notifying the Company to relocate its two chemical
production plants located in the second living area of the Qinghe Oil Extraction Plant to the Bohai Marine Fine Chemical Industrial
Park. This is because the two plants are located in a residential area and their production activities will have certain impact
on the living environment of the residents. This is as a result of the country’s effort to improve the development of the
chemical industry, manage safe production and curb environmental pollution accident effectively, and ensure the quality of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 in the amount of $9,732,118 as of December 31, 2017 and estimated that the new factory will be
fully operational by the beginning of 2020. The Company had been working with Xinan Shiyou
Daxue (Southwest Petroleum University) and found the way to solve the technical drilling problem of DCHC and ordered custom equipment.
The natural gas project may commence production gradually once such equipment arrives and are being installed. The Company will
strive for completion in the first half of 2018. (c) Use
of Estimate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current and deferred income taxes, valuation allowance for deferred
tax assets, and assumptions used for the valuation of share based payments. Accordingly, actual results may differ significantly
from these estimates under different assumptions or conditions. (d) Cash
and Cash Equivalents Cash and cash equivalents consist of all cash
balances and highly liquid investments with original maturities of three months or less. Because of short maturity of these investments,
the carrying amounts approximate their fair values. (e) Accounts
Receivable and Allowance of Doubtful Accounts 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 larger allowance may be required. As of December 31, 2017 and 2016, allowances
for doubtful accounts were nil. No allowances for doubtful accounts were charged to the income statement for the years ended December
31, 2017 and 2016. (f)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208,906,759 and $163,884,574 with these institutions as of December 31, 2017 and 2016,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pproximately 13% and 62% of the balances of accounts receivable as
of December 31, 2017 and December 31, 2016, respectively, were 90 days old or less. Approximately 57% of the accounts receivable
as of December 31, 2017 was collected by February 28, 2018. Approximately 66% of the accounts receivable as of December 31, 2017
more than 90 days old were collected by February 28, 2018. The rate of collection in February 2018 for accounts receivable
aged more than 90 days as of December 31, 2017 was analyzed as follows:
Accounts Receivable Aging Percent Collected
90-120 days 49%
121-150 days 42%
151-180 days 52%
181-210 days 100%
211-240 days 100% (g)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h)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in tonnes) of production method, whichever is shorter. Construction in process primarily represents
direct costs of construction of property, plant and equipment. Costs incurred are capitalized and transferred to property, plant
and equipment upon completion, at which time depreciation commences.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 - 8 Property, plant and equipment under the capital lease are depreciated
over their expected useful lives on the same basis as owned assets, or where shorter, the term of the lease, which is 20 years. (i) Asset
Retirement Obligation 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 (j)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o comply with the new safety and environmental
regulations (see Note 1 (b)), the Company started the rectification and improvement program for the bromine and crude salt factories
towards the end of the third quarter of fiscal year 2017, and as a result recorded an impairment loss of $216,181 and a write-off
of $728,740 for certain property, plant and equipment in the year ended December 31, 2017. With the relocation of the chemical factories
and the length of time required to set up the new factory building in the Bohai Marine Fine Chemical Industrial Park (see Note
1 (b)), the Company believes that it is not beneficial to move the existing plant and equipment to the new premises. This is because
of the age of the plant and equipment and the impact on the production efficiency at the new plant with using plant and equipment
that are idle for a substantial amount of time. In addition, the Company also risks the possibility of not passing the inspection
by the government at the new plant if existing plant and equipment are used. Therefore, an impairment loss of $16,636,322 equivalent
to the net book values of all the property, plant and equipment at the two chemical factories were recorded in the year ended December
31, 2017. For the year ended December 31, 2016, certain
property, plant and machinery, with net book values of $106,545 were replaced during the enhancement project to protective shells
for transmission channels. Write-offs of the same amounts were made and included in write-off/impairment on property, plant and
equipment. (k)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income on an accrual basis when they are
due. The Company’s contributions totaled $1,093,716 and $1,039,096 for the years ended December 31, 2017 and 2016, respectively. (l) Mineral
Rights The Company follows FASB ASC 805 “Business
Combinations” that certain mineral rights are considered tangible assets and that mineral rights should be accounted for
based on their substance. Mineral rights are included in property, plant and equipment. (m) Leasing
arrangements Rentals payable under operating leases are charged
to the consolidated statement of income on a straight line basis over the term of the relevant lease. For capital leases, the present
value of future minimum lease payments at the inception of the lease is reflected as an asset and a liability in the consolidated
balance sheet. Amounts due within one year are classified as short-term liabilities and the remaining balance as long-term liabilities. (n)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consolidated statement of income and comprehensive income is translated at average rates during the reporting period. Gains
or losses resulting from transactions in currencies other than the functional currencies are recognized in net income for the reporting
periods as part of general and administrative expense. Included in the general and administrative expense is a foreign exchange
loss of $1,557,759 and a foreign exchange gain $1,702,728 for the years ended December 31, 2017 and 2016. The consolidated statement
of cash flows is translated at average rates during the reporting period, with the exception of issuance of shares and payment
of dividends which are translated at historical rates. (o) Foreign
Operations All of the Company’s operations and assets
are located in PRC. The Company may be adversely affected by possible political or economic events in this country. The
effect of these factors cannot be accurately predicted. (p) Revenue
Recognition 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q) Income
Taxes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r) Exploration
Costs 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s) Contingencies 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Stock-based
Compensation Common stock, stock options and stock warrants
issued to employees or directors are recorded at their fair values estimated at grant date using the Black-Scholes model and the
portion that is ultimately expected to vest is recognized as compensation cost over the requisite service period. Common stock, stock options and stock warrants
issued to other than employees or directors are recorded on the basis of their fair value using the Black-Scholes option-pricing
model on the basis of the market price of the underlying common stock on the “valuation date,” which for options and
warrants related to contracts that have substantial disincentives to non-performance is the date of the contract, and for all other
contracts the measurement date is the date that the service is complete. Expense related to the options and warrants is recognized
on a straight-line basis over the period in which services are to be received. Where expense must be recognized prior to a valuation
date, the expense is computed under the Black-Scholes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 (u)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43,541 and 135,938
shares for the years ended December 31, 2017 and 2016, respectively. The following table sets forth the computation of basic and diluted
earnings per share:
Years ended December 31,
2017 2016
Numerator
Net income 　 $ 2,551,313 　 $ 36,225,831
Denominator
Basic: Weighted-average common shares outstanding during the year 46,796,476 46,279,033
Add: Dilutive effect of stock options 39,354 346,630
Diluted 46,835,830 46,625,663
Earnings per share
Basic $ 0.05 $ 0.78
Diluted 　 $ 0.05 　 $ 0.78 (v) Goodwill Goodwill represents the excess of the purchase
price over the net of the fair value of the identifiable tangible and intangible assets acquired and the fair value of liabilities
assumed in business acquisitions. Goodwill impairment is assessed based on qualitative factors to determine whether it is more
likely than not that the fair value of a reporting entity is less than its carry amount, including goodwill. If the Company determines
that it is more likely than not that the fair value of a reporting entity is less than its carry amount, the two-step goodwill
impairment test will be performed. As of December 31, 2017, the Company performed the qualitative assessment and determined that
it is not more likely than not that the fair value of goodwill is less than its carrying amount and therefore deemed a full impairment
loss to be unnecessary. Management believes there has been no impairment to the value of recorded goodwill as of December 31, 2017. (w) New
Accounting Pronouncements Recently Adopted Accounting Pronouncements In March 2016, the FASB issued ASU No. 2016-09,
Compensation – Stock Compensation (Topic 718): Improvements to Employee Share-Based Payment Accounting,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is ASU are effective for annual periods beginning after December 15, 2016, and interim periods within those annual periods.
The Company adopted the amendments in this Update as of January 1, 2017.There is no impact on the financial statements since
any excess tax benefits were fully offset by a valuation allowance and not recognized for financial statement purposes. Recently Issued Accounting Pronouncements Not
Yet Adopted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Early application is permitted only as of
annual reporting periods beginning after December 15, 2016. The Company expects to adopt the new standard in the first quarter
of 2018. The Company does not expect the adoption of this Update to have a material effect on the financial statements.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t>
  </si>
  <si>
    <t>2. INVENTORIES</t>
  </si>
  <si>
    <t>Inventory Disclosure [Abstract]</t>
  </si>
  <si>
    <t xml:space="preserve"> Inventories consist of:
As of December 31,
2017 2016
Raw materials $ 396,482 $ 818,500
Finished goods 844,224 4,370,331
Work-in-process - 692,850
Allowance for obsolete and slow-moving inventories (43,921) -
　 $ 1,196,785 $ 5,881,681 </t>
  </si>
  <si>
    <t>3. PREPAID LAND LEASE</t>
  </si>
  <si>
    <t>Property Management Fees</t>
  </si>
  <si>
    <t xml:space="preserve">The Company prepaid for land leases with lease
terms for periods ranging from one to fifty years to use the land on which the production facilities and warehouses of the Company
are situated. The prepaid land lease is amortized on a straight line basis. The Company paid $9,732,118 for a 50-year lease
of a piece of land for the new factory at Bohai Marine Fine Chemical Industrial Park in December, 2017. The land use certificate
is being processed by the government and the commencement date of the lease will be known upon completion of the application process. During the year ended December 31, 2017, amortization
of prepaid land lease totaled $989,816, of which $634,535 and $355,281 were recorded as cost of net revenue and direct labor and
factory overheads incurred during plant shutdown. During the year ended December 31, 2016, amortization
of prepaid land lease totaled $774,250, which was recorded as cost of net revenue. The Company has the rights to use certain parcels
of land located in Shouguang, the PRC, through lease agreements signed with local townships or the government authority. For parcels
of land that are collectively owned by local townships, the Company cannot obtain land use rights certificates. The parcels
of land of which the Company cannot obtain land use rights certificates covers a total of approximately 54.97 square kilometers
of aggregate carrying value of $645,761 and approximately 54.97 square kilometers of aggregate carrying value of
$620,978 as at December 31, 2017 and 2016, respectively. </t>
  </si>
  <si>
    <t>4. PROPERTY, PLANT AND EQUIPMENT, NET</t>
  </si>
  <si>
    <t>Property, Plant and Equipment [Abstract]</t>
  </si>
  <si>
    <t xml:space="preserve">Property, plant and equipment, net consist of
the following:
As of December 31,
2017 2016
At cost:
Mineral rights $ 4,711,822 $ 4,438,115
Buildings 67,748,512 61,656,398
Plant and machinery 200,742,652 186,228,562
Motor vehicles 8,792 8,282
Furniture, fixtures and office equipment 4,150,588 4,553,473
Construction in progress 183,036 374,790
Total 277,545,402 257,259,620
Less: accumulated depreciation and amortization (163,597,407 ) (146,844,072 )
Impairment (18,833,491 ) (1,684,422 )
Net book value $ 95,114,504 $ 108,731,126 The Company has certain buildings and salt pans
erected on parcels of land located in Shouguang, PRC, and such parcels of land are collectively owned by local townships or the
government. The Company has not been able to obtain property ownership certificates over these buildings and salt pans. The
aggregate carrying values of these properties situated on parcels of the land are $27,432,351 and $35,184,613 as at December 31,
2017 and 2016, respectively. During the year ended December 31, 2017, depreciation
and amortization expense totaled $19,930,786 of which $13,443,298 and $1,213,010 were recorded as cost of net revenue and administrative
expenses, respectively. During the year ended December 31, 2017, depreciation and amortization expense related to property, plant
and equipment of $5,274,478 was recorded in direct labor and factory overheads incurred during plant shutdown. During the year ended December 31, 2016, depreciation
and amortization expense totaled $24,552,507 of which $23,220,525 and $1,331,982 were recorded as cost of net revenue and administrative
expenses, respectively. In the third quarter of 2017, the Company incurred enhancement works
for rectification and improvement in order to meet the new environmental rules in China at costs of approximately $0.6 million. In the fourth quarter of 2017, the Company incurred enhancement works
for rectification and improvement in order to meet the new environmental rules in China at costs of approximately $17.3 million. In the third quarter of 2016, the Company incurred
enhancement works in our existing bromine extraction and crude salt production facilities at costs of approximately $15.23 million.
The above enhancement projects have estimated useful lives of 5 to 8 years and are capitalized as buildings and plant and machinery. At the end of November 2016, the Company has
signed the demolition compensation agreement for its Factory No. 6 with the Yangzi Street Office of Weifang City Binhai Economic-Technological
Development Zone for the Taiwan Island Ecological Culture City Project. The operation of the original Factory No.6 was
stopped at the end of November 2016 to allow for the demolition of the factory by the government collection unit. The total written
off during the demolition period was $3,761,862. Upon the completion of demolition and clearance
of all ground fixtures in December 2016, a total sum of $2,708,417 was received from government. The write-off and demolition costs
were offset against the compensation proceeds resulting in a net loss on demolition of factory of $1,053,445. This is included
in the income statement for the year ended December 31, 2016 as loss on demolition of factory. This is accounted for in accordance
with FASB ASC 605-40 “Revenue Recognition – Gains and Losses”. In the fiscal year 2016, the company incurred
$1,747,316 for the construction of roads and related infrastructure needed to begin operations in the remote and mountainous region
of Daying county. For the years ended December 31, 2017 and 2016,
ordinary repair and maintenance expenses were $130,842 and $463,156, respectively. </t>
  </si>
  <si>
    <t>5. PROPERTY, PLANT AND EQUIPMENT UNDER CAPITAL LEASES, NET</t>
  </si>
  <si>
    <t>Leases [Abstract]</t>
  </si>
  <si>
    <t xml:space="preserve">Property, plant and equipment under capital leases, net consist of
the following:
As of December 31,
2017 2016
At cost:
Buildings $ 125,939 $ 118,623
Plant and machinery 2,314,196 2,229,775
Total 2,440,135 2,348,398
Less: accumulated depreciation and amortization (1,947,897 ) (1,794,141 )
Net book value $ 492,238 $ 554,257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year ended December 31, 2017, depreciation
and amortization expense totaled $266,527, of which $198,998 and $67,529 were recorded as cost of net revenue and administrative
expenses, respectively. During the year ended December 31, 2016, depreciation
and amortization expense totaled $327,738, which was recorded as cost of sales. </t>
  </si>
  <si>
    <t>6. ACCOUNTS PAYABLE AND ACCRUED EXPENSE</t>
  </si>
  <si>
    <t>Payables and Accruals [Abstract]</t>
  </si>
  <si>
    <t xml:space="preserve">Accounts payable and accrued expenses consist
of the following:
As of December 31,
2017 2016
Accounts payable $ - $ 7,513,075
Salary payable 393,617 319,489
Social security insurance contribution payable 135,203 119,444
Other payables 503,263 730,310
Total $ 1,032,083 $ 8,682,318 </t>
  </si>
  <si>
    <t>7. DUE TO A RELATED PARTY AND RELATED PARTY TRANSACTIONS</t>
  </si>
  <si>
    <t>Related Party Transactions [Abstract]</t>
  </si>
  <si>
    <t xml:space="preserve">On September 25, 2012, the Company
purchased five stories of a commercial building in the PRC, through SYCI, from Shandong Shouguang Vegetable Seed Industry
Group Co., Ltd. (the “Seller”) at a cost of approximately $5.7 million in cash, of which Mr. Ming Yang, the
Chairman of the Company, had a 99% equity interest in the Seller. The cost of the five stories of the commercial building was
valued by an independent appraiser on September 17, 2012 to its fair value and recorded as property, plant and equipment. The
Company commenced using the property as the new headquarters for the office in early January, 2013. During the fiscal year
2013, the Company entered into an agreement with the Seller to provide property management services for an annual amount of
$100,704 for five years from January 1, 2013 to December 31, 2017. The company recorded in general and administrative expense
an amount of $100,704 in the years ended December 31, 2017 and 2016. The amount owed to the Seller as of December 31, 2017
and 2016 was $95,454 and $89,933 and was recorded in accounts payable and accrued expenses. During the fiscal year 2017 and 2016, the Company
borrowed $450,000 and $655,369, and fully repaid later during the same period, from Jiaxing Lighting Appliance Company Limited
(Jiaxing Lighting”), in which Mr. Ming Yang, a shareholder and the Chairman of the Company, has a 100% equity interest. The
amounts due to Jiaxing Lighting were unsecured, interest free and repayable on demand. </t>
  </si>
  <si>
    <t>8. TAXES PAYABLE</t>
  </si>
  <si>
    <t>Income Tax Disclosure [Abstract]</t>
  </si>
  <si>
    <t xml:space="preserve">Taxes payable consists of the following:
As of December 31,
2017 2016
Income tax payable 　 $ 433,000 $ 1,849,535
Natural resource tax 156,147 651,230
Value added tax payable - 887,913
Land use tax payable 810,841 818,921
Other tax payables 74,604 133,732
Total current taxes payable $ 1,474,592 $ 4,341,331
Non-current taxes payable 4,969,000 -
Total $ 6,443,592 $ 4,341,331 The non-current taxes payable of $4,969,000 relates to the one-time
mandatory transition tax on accumulated foreign earnings that are payable in the following periods (See Note 13(a)):
Year ending December 31
Current
2018 $ 433,000
Non-current
2019 $ 433,000
2020 433,000
2021 433,000
2022 433,000
2023 and after 3,237,000 4,969,000
Total $ 5,402,000 </t>
  </si>
  <si>
    <t>9. CAPITAL LEASE OBLIGATIONS</t>
  </si>
  <si>
    <t xml:space="preserve">The components of capital lease obligations are as follows:
Imputed As of December 31,
Interest rate 2017 2016
Total capital lease obligations 6.7% $ 2,507,201 $ 2,472,637
Less: Current portion (203,206 ) (187,678 )
Capital lease obligations, net of current portion $ 2,303,995 $ 2,284,959 Interest expense from capital lease obligations
amounted to $163,184 and $174,167, which were charged to the consolidated statement of income for the years ended December 31,
2017 and 2016. See Note 18 for future minimum lease payments disclosure. </t>
  </si>
  <si>
    <t>10. EQUITY</t>
  </si>
  <si>
    <t>Equity [Abstract]</t>
  </si>
  <si>
    <t xml:space="preserve">(a) Authorized shares During the annual general meeting held on June
18, 2013, the shareholders of the Company approved the amendment to the Certificate of Incorporation to decrease the number of
the authorized shares of the Company’s common stock to 80,000,000. The Company has completed the filing of the amendment
and restatement of the Certificate of Incorporation with the Secretary of the State of Delaware to decrease the number of authorized
shares of the Company’s common stock. Accordingly, 80,000,000 is disclosed as the authorized shares of the Company’s
common stock in the consolidated balance sheet as of December 31, 2017.
(b) Retained Earnings - Appropriated In accordance with the relevant PRC regulations
and the PRC subsidiaries’ Articles of Association, the Company’s PRC subsidiaries are required to allocate a portion
of its profit after tax to the following reserve: Statutory Common Reserve Funds 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for SCHC, SYCI
and DCHC is 46%, 14% and 0% of its registered capital as of December 31, 2017. The Statutory Common Reserve Fund for SCHC, SYCI,
SCRC and DCHC is 43%, 50%, 11% and 0% of its registered capital as of December 31, 2016. </t>
  </si>
  <si>
    <t>11. TREASURY STOCK</t>
  </si>
  <si>
    <t>11.TREASURY STOCK</t>
  </si>
  <si>
    <t xml:space="preserve">In September 2017, the Company issued 10,000
shares of common stock from the treasury shares to one of its consultants. The shares were valued at the closing market price on
the date of the agreement and recorded as general and administrative expense in the condensed consolidated statements of income
and comprehensive income for the fiscal year 2017. The shares issued were deducted from the treasury shares at weighted average
cost and the excess of the cost over the closing market price was charged to additional paid-in-capital. In July 2016, the Company issued 10,000 shares
of common stock from the treasury shares to one of its consultants. The shares were valued at the closing market price on the date
of the agreement and recorded as general and administrative expense in the consolidated statements of income and comprehensive
income for the year ended December 31, 2016. The shares issued were deducted from the treasury shares at weighted average cost
and the excess of the cost over the closing market price was charged to additional paid-in-capital. </t>
  </si>
  <si>
    <t>12. STOCK-BASED COMPENSATION</t>
  </si>
  <si>
    <t>Disclosure of Compensation Related Costs, Share-based Payments [Abstract]</t>
  </si>
  <si>
    <t xml:space="preserve">Pursuant to the Company’s Amended and
Restated 2007 Equity Incentive Plan approved in 2011(“Plan”), the aggregate number of shares of the Company’s
common stock available for grant and issuance of stock options is 4,341,989 shares. On October 5, 2015, during the annual meeting
of the Company’s stockholders, the aggregate number of shares reserved and available for grant and issuance pursuant to the
Plan was increased to 10,341,989. As of December 31, 2017, the number of shares of the Company’s common stock available for
issuance under the Plan is 6,714,989. The fair value of each option award below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On March 2, 2017, the Company granted to an
independent director an option to purchase 12,500 shares of the Company’s common stock at an exercise price of $1.98
per share and the options vested immediately. The options were valued at $9,000 fair value, with assumed 57.42% volatility, a three-year
expiration term, with an expected tenor of 1.69 years, a risk free rate of 1.59% and no dividend yield. On May 7, 2017, the Company granted to an independent
director an option to purchase 12,500 shares of the Company’s common stock at an exercise price of $1.90 per share and
the options vested immediately. The options were valued at $5,700 fair value, with assumed 45.71% volatility, a three-year expiration
term with an expected tenor of 1.70 years, a risk free rate of 1.25% and no dividend yield. On July 1, 2017, the Company granted to an independent
director an option to purchase 12,500 shares of the Company’s common stock at an exercise price of $1.62 per share and
the options vested immediately. The options were valued at $4,500 fair value, with assumed 43.45% volatility, a three-year expiration
term with expected tenor of 1.70 years, a risk free rate of 1.34% and no dividend yield. On August 23, 2017, the Company granted to 18
members of the management staff options to purchase 281,000 shares of the Company’s common stock, at an exercise price of
$1.454 per share and the options vested immediately. The options were valued at $146,700 fair value, with assumed 42.65% volatility,
a four-year expiration term with an expected tenor of 1.41 years, a risk free rate of 1.26% and no dividend yield. On August 23, 2017, the Company granted to three
directors options to purchase 300,000 shares of the Company’s common stock, at an exercise price of $1.454 per share and
the options vested immediately. The options were valued at $191,800 fair value, with assumed 46.47% volatility, a four-year expiration
term with an expected tenor of 2.26 years, a risk free rate of 1.34% and no dividend yield. On December 18, 2017, the Company granted to
an independent director an option to purchase 12,500 shares of the Company’s common stock at an exercise price of $1.44
per share and the options vested immediately. The options were valued at $4,350 fair value, with assumed 44.16% volatility, a three-year
expiration term with expected tenor of 1.66 years, a risk free rate of 1.78% and no dividend yield. On December 18, 2017, the Company granted to
a consultant to purchase 30,000 shares of the Company’s common stock, respectively, at an exercise price of $1.44 per share
and the options vested immediately. The options were valued at $10,350 fair value, respectively, with assumed 44.16% volatility,
a three-year expiration term with expected tenor of 1.66 years, a risk free rate of 1.78% and no dividend yield. For the year ended December 31, 2017 and 2016,
total compensation costs for options issued recorded in the consolidated statement of income were $372,400 and $40,300. There were
no related tax benefits as a full valuation allowance was recorded in the years ended December 31, 2017 and 2016. During the year ended December 31, 2016, 776,671 shares of common
stock were issued upon cashless exercise of 1,831,500 options. The following table summarizes all Company stock
option transactions between January 1, 2016 and December 31, 2017.
Number of Option and
Warrants Outstanding and exercisable Weighted-Average Exercise price of Option and
Warrants Range of Exercise Price per Common Share
Balance, December 31, 2015 2,399,000 $1.39 $0.95 - $12.60
Granted and vested during the year ended December 31, 2016 80,000 $1.87 $1.45 - $2.17
Exercised during
the year ended December 31, 2016 (1,831,500 ) $1.11 $0.95-$1.45
Expired during the year ended December 31, 2016 (462,500 ) $2.24 $0.95 - $12.60
Balance, December 31, 2016 185,000 $2.19 $1.54 - $4.80
Granted and vested during the year ended December 31, 2017 661,000 $1.47 $1.44 - $1.98
Exercised during
the year ended December 31, 2017 - - -
Expired during the year ended
December 31, 2017 (37,500 ) $2.18 $1.83-$2.55
Balance, December 31, 2017 808,500 $1.61 $1.44 - $4.80
Stock and Warrants Options Exercisable and Outstanding
Weighted Average Weighted Average
Outstanding Remaining Exercise Price of
at December 31, 2017
Range of Exercise Prices
Contractual Life (Years)
Options Currently Outstanding
Exercisable and outstanding 808,500 $1.44 - $4.80 3.11 $1.61 All options exercisable and outstanding at December 31, 2017 are
fully vested. The aggregate intrinsic value of options outstanding and exercisable
as of December 31, 2017 was $10,571. The total intrinsic value of options exercised
during the years ended December 31, 2016 was $1,479,042. </t>
  </si>
  <si>
    <t>13. INCOME TAXES</t>
  </si>
  <si>
    <t xml:space="preserve">The Company utilizes the asset and liability
method of accounting for income taxes in accordance with FASB ASC 740-10. (a) United
States (“US”) Gulf Resources, Inc. may be subject to the United
States of America Tax law at tax rate of 35%. No provision for the US federal income taxes has been made as the Company had no
US taxable income for the years ended December 31, 2017 and 2016, and management believes that its earnings are permanently invested
in the PRC. On December 22, 2017, the Tax Cuts and Jobs
Act (“TCJA”) was enacted in law. With the new tax law, the corporation income tax rate is reduced from 35% to 21% and
there is a one-time mandatory transition tax on accumulated foreign earnings. The Company is allowed under TCJA to settle the tax
liabilities over a period of eight years. The Company accrued a provisional amount of $5,402,000 (See Note 8) for the one-time
mandatory transition as of and for the year ended December 31, 2017. On December 22, 2017, the Securities and Exchange Commission
(“SEC”), staff issued Staff Accounting Bulletin (SAB) 118 which allows the Company to record a provisional amount of
the one-time mandatory transition tax on accumulated foreign earning during a measurement period not to exceed one year of the
enactment date. (b) British
Virgin Islands (“BVI”) Upper Class Group Limited was incorporated in
the BVI and, under the current laws of the BVI, it is not subject to tax on income or capital gain in the BVI. Upper Class Group
Limited did not generate assessable profit for the years ended 31 December 31, 2017 and 2016. (c) Hong
Kong Hong Kong Jiaxing Industrial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years ended December 31, 2017 and 2016. The applicable statutory tax rates
for the years ended December 31, 2017 and 2016 are 16.5%. (d) PRC Enterprise income tax (“EIT”) for
SCHC, SYCI and DCHC in the PRC is charged at 25% of the assessable profits. The operating subsidiaries SCHC, SYCI and DCHC
are wholly foreign-owned enterprises (“FIE”) incorporated in the PRC and are subject to PRC local Income Tax Law. 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December 31, 2017 and 2016, the accumulated
distributable earnings under the Generally Accepted Accounting Principles (“GAAP”) of PRC that are subject to WHT are
$282,660,981 and $255,133,960, respectively. Since the Company intends to reinvest its earnings to further expand its businesses
in mainland China, its foreign invested enterprises do not intend to declare dividends to their immediate foreign holding companies
in the foreseeable future. Accordingly, as of December 31, 2017 and 2016, the Company has not recorded any WHT on the cumulative
amount of distributable retained earnings of its foreign invested enterprises that are subject to WHT in China. As of December
31, 2017 and 2016, the unrecognized WHT are $14,133,049 and $12,756,698, respectively. The Company’s tax returns are subject
to the various tax authorities’ examination. The federal, state and local authorities of the United States may examine the
Company’s tax returns filed in the United States for three years from the date of filing. The Company’s US tax returns
since 2014 are currently subject to examination. Inland Revenue Department of Hong Kong may examine the Company’s tax returns
filed in Hong Kong for seven years from date of filing. The Company’s Hong Kong tax returns from year 2010 are currently
subject to examination. The components of the provision for income taxes
from continuing operations are:
Years ended December 31,
2017 2016
One-time mandatory transition tax (See Note 13(a)) $ 5,402,000 $ -
Current taxes – PRC 7,737,087 11,807,194
Deferred tax – PRC (4,126,947 ) 3,013
$ 9,012,140 $ 11,810,207
The effective income tax expenses differ from
the PRC statutory income tax rate of 25% from continuing operations in the PRC as follows:-
Years ended December 31,
2017 2016
Statutory income tax rate-PRC 　 25% 25%
Non-deductible (Non-taxable) items 4% (1% )
Change in valuation allowance-US federal net operating loss 2% 1%
Effect of
change in US tax law 47% -
Effective tax rate 　 78% 25% As of December 31, 2017 and 2016, the Company
had a US federal net operating loss (“NOL”) of approximately $33.7 million and $33.1 million available to offset against
future federal income tax liabilities, respectively. The NOL can be carried forward up to 20 years from the year the
loss is incurred and will begin to expire after 2019. The Company believes the realization of benefits from these losses remains
uncertain due to the Company’s limited operating history and continuing losses. Accordingly, a 100% deferred tax asset valuation
allowance has been provided. Differences between the application of accounting
principles and tax laws cause differences between the bases of certain assets and liabilities for financial reporting purposes
and tax purposes. The tax effects of these differences, to the extent they are temporary, are recorded as deferred tax assets and
liabilities. Significant components of the Company’s deferred tax assets and liabilities at December 31, 2017 and 2016 are
as follows:
As of December 31,
2017 2016
Deferred tax liabilities $ - $ -
Deferred tax assets:
Allowance for obsolete and slow-moving inventories $ 10,980 $ -
Impairment on property, plant and equipment 4,610,228 421,105
Exploration costs 1,905,347 1,794,667
Compensation costs of unexercised stock options 98,092 120,986
US federal net operating loss 7,080,000 11,575,000
Total deferred tax assets 13,704,647 13,911,758
Valuation allowance (7,178,092 ) (11,695,986 )
Net deferred tax asset $ 6,526,555 $ 2,215,772
Current deferred tax asset $ - $ -
Long-term deferred tax asset $ 6,526,555 $ 2,215,772 The decreases in valuation allowance for the
year ended December 31, 2017 was $4,517,894 in which $4,779,035 of the decrease was attributable to the change in tax law. The increases in valuation allowance for the
year ended December 31, 2016 was $231,824. There were no unrecognized tax benefits and
accrual for uncertain tax positions as of December 31, 2017 and 2016. </t>
  </si>
  <si>
    <t>14. BUSINESS SEGMENTS</t>
  </si>
  <si>
    <t>Segment Reporting [Abstract]</t>
  </si>
  <si>
    <t xml:space="preserve">The Company has four reportable segments: bromine,
crude salt, chemical products and natural gas. The reportable segments are consistent with how management views the markets served
by the Company and the financial information that is reviewed by its chief operating decision maker. 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All intersegment transactions have been eliminated. The Company believes that segment operating
income, as defined above, is an appropriate measure for evaluating the operating performance of its segments. All the customers
are located in PRC.
Year Ended December 31, 2017 Bromine *
Crude Salt *
Chemical Products Natural Gas
Segment Total Corporate Total
Net revenue (external customers) $ 42,224,901 $ 8,986,080 $ 56,311,460 $ - $ 107,522,441 $ - $ 107,522,441
Net revenue (intersegment) 6,305,642 - - - 6,305,642 - 6,305,642
Income from operations before income
taxes 12,460,230 2,426,137 (1,024,569 ) (116,465 )
13,745,333 (2,573,722 ) 11,171,611
Income taxes 3,156,016 585,521 (131,397 ) - 3,610,140 5,402,000 9,012,140
Income from operations after income
taxes 9,304,214 1,840,616 (893,172 ) (116,465 ) 10,135,193 (7,975,722 ) 2,159,471
Total assets 147,124,127 51,512,530 186,677,501 2,119,756 387,433,914 65,509 387,499,423
Depreciation and amortization 14,533,169 2,452,737 3,211,407 - 20,197,313 - 20,197,313
Capital expenditures 465,655 17,411,762 - 61,235 17,938,652 - 17,938,652
Goodwill - - 29,374,909 - 29,374,909 - 29,374,909
Year Ended December 31, 2016 Bromine *
Crude Salt *
Chemical Products Natural Gas
Segment Total Corporate Total
Net revenue (external customers) $ 56,811,730 $ 8,985,852 $ 83,477,420 $ - $ 149,275,002 $ - $ 149,275,002
Net revenue (intersegment) 8,484,617 - - - 8,484,617 - 8,484,617
Income from operations before income
taxes 21,224,862 9,076 25,473,792 (4,906 ) 46,702,824 1,020,518 47,723,342
Income taxes 5,306,216 9,022 6,494,969 - 11,810,207 - 11,810,207
Income from operations after income
taxes 15,918,646 54 18,978,823 (4,906 ) 34,892,617 1,020,518 35,913,135
Total assets 143,145,960 33,980,033 186,676,983 1,799,094 365,602,070 89,283 365,691,353
Depreciation and amortization 15,056,980 5,221,667 4,601,599 - 24,880,246 - 24,880,246
Capital expenditures 12,912,583 2,335,963 - 1,747,316 16,995,862 - 16,995,862
Goodwill - - 27,668,539 - 27,668,539 - 27,668,539 * Common production
overheads, operating and administrative expenses and asset items (mainly cash and certain office equipment) of bromine and crude
salt segments in SCHC were split by reference to the average selling price and production volume of respective segment.
Years ended December 31,
Reconciliations 2017 2016
Total segment operating income $ 13,745,333 $ 46,702,824
Corporate costs (1,015,963 ) (682,210 )
Unrealized translation difference (1,557,759 ) 1,702,728
Income from operations 11,171,611 47,723,342
Other income 391,842 312,696
Income before income taxes $ 11,563,453 $ 48,036,038 The following table shows the major customer(s)
(10% or more) for the year ended December 31, 2017.
Number Customer
Bromine (000’s)
Crude Salt (000’s)
Chemical Products (000’s)
Total Revenue (000’s)
Percentage of Total Revenue (%)
1 Shandong Morui Chemical Company Limited
$ 7,852
$ 2,952
$ 3,463 $ 14,267 13.3% The following table shows the major customer(s)
(10% or more) for the year ended December 31, 2016.
Number Customer
Bromine (000’s)
Crude Salt (000’s) Chemical Products (000’s)
Total Revenue (000’s)
Percentage of Total Revenue (%)
1 Shandong Morui Chemical Company Limited
$ 9,823
$ 2,678
$ 5,347 $ 17,848 12.0% </t>
  </si>
  <si>
    <t>15. CUSTOMER CONCENTRATION</t>
  </si>
  <si>
    <t>Risks and Uncertainties [Abstract]</t>
  </si>
  <si>
    <t xml:space="preserve">The Company sells a substantial portion of its
products to a limited number of customers. During the year ended December 31, 2017, the Company sold 36.7% of its products to its
top five customers. At December 31, 2017, amount due from these customers were $22,804,914. The Company sells a substantial portion
of its products to a limited number of customers. During the year ended December 31, 2016, the Company sold 30.9% of its products
to its top five customers. At December 31, 2016, amount due from these customers were $25,111,129. </t>
  </si>
  <si>
    <t>16. MAJOR SUPPLIERS</t>
  </si>
  <si>
    <t xml:space="preserve">During the year ended December 31, 2017,
the Company purchased 68.2% of its raw materials from its top five suppliers. At December 31, 2017, amounts due to those
suppliers included in accounts payable were $0. During the year ended December 31, 2016, the Company purchased 54.4% of its raw
materials from its top five suppliers. At December 31, 2016, amounts due to those suppliers included in accounts payable
were $3,598,861. </t>
  </si>
  <si>
    <t>17. FAIR VALUE OF FINANCIAL INSTRUMENTS</t>
  </si>
  <si>
    <t>Fair Value Disclosures [Abstract]</t>
  </si>
  <si>
    <t xml:space="preserve">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December 31,
2017 and 2016. </t>
  </si>
  <si>
    <t>18. CAPITAL COMMITMENT AND OPERATING LEASE COMMITMENTS</t>
  </si>
  <si>
    <t>Commitments and Contingencies Disclosure [Abstract]</t>
  </si>
  <si>
    <t xml:space="preserve">As of December
31, 2017, the Company leased a real property adjacent to Factory No. 1, with the related production facility, channels and ducts,
other production equipment and the buildings located on the property, under a capital lease. The future minimum lease payments
required under the capital lease, together with the present value of such payments, are included in the table show below. The Company has
leased nine parcel of land under non-cancelable operating leases, which are fixed rentals and expire through December 2021, December
2023, December 2030, December 2031, December 2032, December 2040, February 2059, August 2059 and June 2060, respectively. The following
table sets forth the Company’s contractual obligations as of December 31, 2017:
Capital Lease Obligations Operating Lease Obligations Property Management Fees
Payable
within:
the
next 12 months $ 287,256 $ 98 8,859 $ 95,476
the
next 13 to 24 months 287,256 1,012,360 95,476
the
next 25 to 36 months 287,256 1,033,929 95,476
the
next 37 to 48 months 287,256 1,059,600 95,476
the
next 49 to 60 months 287,256 911,781 95,476
thereafter 2,298,049 16,583,556 -
Total $ 3,734,329 $ 21,590,085 $ 477 ,380
Less:
Amount representing interest (1,227,128 )
Present
value of net minimum lease payments $ 2,507,201
Rental expenses
related to operating leases of the Company amounted to $1,044,611 and $1,043,615 were charged to the consolidated statements of
income for the years ended December 31, 2017 and 2016, respectively. </t>
  </si>
  <si>
    <t>1. NATURE OF BUSINESS AND SUMMARY OF SIGNIFICANT ACCOUNTING POLICIES (Policies)</t>
  </si>
  <si>
    <t>Basis of Presentation</t>
  </si>
  <si>
    <t xml:space="preserve">The accompanying audited consolidated financial
statements have been prepared by Gulf Resources, Inc (“Gulf Resources”). a Nevada corporation and its subsidiaries
(collectively, the “Company”). On November 24, 2015, Gulf Resources, Inc., a Delaware corporation consummated a merger
with and into its wholly-owned subsidiary, Gulf Resources, Inc., a Nevada corporation. As a result of the reincorporation, the
Company is now a Nevada corporation.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Upper Class Group Limited was incorporated with
limited liability in the British Virgin Islands on July 28, 2006 and was inactive until October 9, 2006 when Upper Class Group
Limited acquired all the issued and outstanding stock of Shouguang City Haoyuan Chemical Company Limited (“SCHC”). SCHC
is an operating company incorporated in Shouguang City, Shangdong Province, the People’s Republic of China (the “PRC”)
on May 18, 2005. SCHC is engaged in manufacturing and trading bromine and crude salt in China. Since the
ownership of Upper Class Group Limited and SCHC were the same, the merger was accounted for as a transaction between entities under
common control, whereby Upper Class Group Limited recognized the assets and liabilities transferred at their carrying amounts. On December 12, 2006, Gulf Resources, Inc. (formerly
Diversifax, Inc.), a public “shell” company, acquired Upper Class Group Limited and its wholly-owned subsidiary, SCHC
(together “Upper Class”). Under the terms of the agreement, all stockholders of Upper Class received a total
amount of 13,250,000 (restated for the 2-for-1 stock split in 2007 and the 1-for-4 stock split in 2009) shares of voting common
stock of Gulf Resources, Inc. in exchange for all shares of Upper Class’ common stock held by all stockholders. Under
accounting principles generally accepted in the United States, the share exchange is considered to be a capital transaction in
substance, rather than a business combination. That is, the share exchange is equivalent to the issuance of stock by
Upper Class for the net monetary assets of Gulf Resources, Inc.,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Gulf Resources, Inc., are those of the legal acquiree, Upper Class, which is considered
to be the accounting acquirer. Share and per share amounts stated have been retroactively adjusted to reflect the merger. On February 5, 2007, SCHC acquired Shouguang
Yuxin Chemical Industry Co., Limited (“SYCI”), a company incorporated in PRC on October 30, 2000. SYCI manufactures
chemical products utilized in oil and gas field explorations and as papermaking chemical agents. Under the terms of the merger
agreement, all stockholders of SYCI received a total amount of 8,094,059 (restated for the 2-for-1 stock split in 2007 and the
1-for-4 stock split in 2009) shares of voting common stock of Gulf Resources, Inc. in exchange for all shares of SYCI’s common
stock held by all stockholders. Also, upon the completion of the merger, Gulf Resources, Inc. paid a $2,550,000
dividend to the original stockholders of SYCI. Since the ownership of Gulf Resources, Inc. and SYCI are substantially
the same, the merger was accounted for as a transaction between entities under common control, whereby Gulf Resources, Inc. recognized
the assets and liabilities of the Company transferred at their carrying amounts. Share and per share amounts stated
have been retroactively adjusted to reflect the merger. On November 11, 2007, Upper Class formed Hong
Kong Jiaxing Industrial Limited (formerly known as Jiaxing Technology Limited) (“HKJI”), a wholly-owned subsidiary
of Upper Class, in Hong Kong. Upper Class transferred its equity interest in SCHC to HKJI. On January 12, 2015, Gulf Resources and SCHC,
a wholly owned subsidiary of the Company, entered into an Equity Interest Transfer Agreement (the “Agreement”) with
Shouguang City Rongyuan Chemical Co., Ltd (“SCRC”). On February 4, 2015 the Company closed the transactions
contemplated by the Agreement between the Company, SCHC and SCRC. On the Closing Date, the Company issued 7,268,011shares
of its common stock, par value $0.0005 per share (the “Shares”), at the closing market price of $1.84 per Share on
the Closing Date to the four former equity owners of SCRC .The issuance of the Shares was exempt from registration pursuant to
Regulation S of the Securities Act of 1933, as amended. On the Closing Date, the Company entered into a lock-up agreement with
the four former equity owners of SCRC. In accordance with the terms of the lock-up agreement, the shareholders have agreed not
to sell or transfer the Shares for five years from the date the stock certificates evidencing the Shares are issued. The sellers of SCRC agreed as part of the purchase
price to accept 7,268,011 shares of Gulf Resources stock, based on a valuation of $2.00, which was a 73% premium to the price on
the day the agreement was reached. For accounting purposes, these shares are now being valued at $1.84, which was the closing price
of Gulf Resources' stock on the day of the closing of the agreement. The price difference between the original $2.00 and the current
$1.84 is solely for accounting purposes. There has been no change in the number of shares issued. On December 15, 2015, the Company registered
a new subsidiary in the Sichuan Province of the PRC named Daying County Haoyuan Chemical Company Limited (“DCHC”) with
registered Capital of RMB50,000,000, and there has been RMB13,848,730 capital contributed by SCHC as of December 31, 2017. DCHC
was established to further explore and develop natural gas and brine resources (including bromine and crude salt) in China. On September 2, 2016, the Company announced the planned merger of
two of its 100% owned subsidiaries, ShouguanYuxin Chemical Co., Limited (“SYCI”) and ShouguanRongyuan Chemical Co.,
Ltd (“SCRC”). On March 24, 2017, the legal process of the merger was completed and SCRC was officially deregistered
on March 28, 2017. The results of these two subsidiaries were reported as SYCI in the fiscal year 2017. </t>
  </si>
  <si>
    <t>Nature of the Business</t>
  </si>
  <si>
    <t>The Company manufactures and trades bromine
and crude salt through its wholly-owned subsidiary, Shouguang City Haoyuan Chemical Company Limited ("SCHC"), manufactures
chemical products for use in the oil industry, pesticides, paper manufacturing industry and manufacturer of materials for human
and animal antibiotics through its wholly-owned subsidiary, ShouguangYuxin Chemical Industry Co., Limited ("SYCI")in the
People’s Republic of China (“PRC”). DCHC was established to further explore and develop natural gas and brine
resources (including bromine and crude salt) in PRC. The business is not fully operational as of December 31, 2017. On September 1, 2017, the Company received notification
from the Government of Yangkou County, Shouguang City of PRC that production at all its factories be halted with immediate effect
in order for the Company to perform rectification and improvement in accordance with the county’s new safety and environmental
protection requirements. The Company has been working closely
with the County authorities to develop rectification plans for both its bromine and crude salt businesses and had agreed on a
plan in October 2017. SCHC is currently under rectification process. The Company believes this rectification and improvement process
will cost approximately $35 million in total. The Company incurred rectification and improvements in the amount of $17,938,652
as of December 31, 2017. The Company expects to complete the rectification and improvements of the bromine and crude salt factories
and be ready for the government inspection in the first half of 2018, and will resume operations upon receipt of approval from
the government. On November 24, 2017,
the Company received a letter from the Government of Yangkou County, Shouguang City notifying the Company to relocate its two chemical
production plants located in the second living area of the Qinghe Oil Extraction Plant to the Bohai Marine Fine Chemical Industrial
Park. This is because the two plants are located in a residential area and their production activities will have certain impact
on the living environment of the residents. This is as a result of the country’s effort to improve the development of the
chemical industry, manage safe production and curb environmental pollution accident effectively, and ensure the quality of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 in the amount of $9,732,118 as of December 31, 2017 and estimated that the new factory will be
fully operational by the beginning of 2020. The Company had been working with Xinan Shiyou
Daxue (Southwest Petroleum University) and found the way to solve the technical drilling problem of DCHC and ordered custom equipment.
The natural gas project may commence production gradually once such equipment arrives and are being installed. The Company will
strive for completion in the first half of 2018.</t>
  </si>
  <si>
    <t>Use of Estimates</t>
  </si>
  <si>
    <t xml:space="preserve">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current and deferred income taxes, valuation allowance for deferred
tax assets, and assumptions used for the valuation of share based payments. Accordingly, actual results may differ significantly
from these estimates under different assumptions or conditions. </t>
  </si>
  <si>
    <t>Cash and Cash Equivalents</t>
  </si>
  <si>
    <t xml:space="preserve">Cash and cash equivalents consist of all cash
balances and highly liquid investments with original maturities of three months or less. Because of short maturity of these investments,
the carrying amounts approximate their fair values. </t>
  </si>
  <si>
    <t>Accounts Receivable and Allowance of Doubtful Accounts</t>
  </si>
  <si>
    <t xml:space="preserve">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 larger allowance may be required. As of December 31, 2017 and 2016, allowances
for doubtful accounts were nil. No allowances for doubtful accounts were charged to the income statement for the years ended December
31, 2017 and 2016. </t>
  </si>
  <si>
    <t>Concentration of Credit Risk</t>
  </si>
  <si>
    <t xml:space="preserve">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208,906,759 and $163,884,574 with these institutions as of December 31, 2017 and 2016,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pproximately 13% and 62% of the balances of accounts receivable as
of December 31, 2017 and December 31, 2016, respectively, were 90 days old or less. Approximately 57% of the accounts receivable
as of December 31, 2017 was collected by February 28, 2018. Approximately 66% of the accounts receivable as of December 31, 2017
more than 90 days old were collected by February 28, 2018. The rate of collection in February 2018 for accounts receivable
aged more than 90 days as of December 31, 2017 was analyzed as follows:
Accounts Receivable Aging Percent Collected
90-120 days 49%
121-150 days 42%
151-180 days 52%
181-210 days 100%
211-240 days 100% </t>
  </si>
  <si>
    <t xml:space="preserve">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t>
  </si>
  <si>
    <t>Property, Plant and Equipment</t>
  </si>
  <si>
    <t xml:space="preserve">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in tonnes) of production method, whichever is shorter. Construction in process primarily represents
direct costs of construction of property, plant and equipment. Costs incurred are capitalized and transferred to property, plant
and equipment upon completion, at which time depreciation commences.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 - 8 Property, plant and equipment under the capital lease are depreciated
over their expected useful lives on the same basis as owned assets, or where shorter, the term of the lease, which is 20 years. </t>
  </si>
  <si>
    <t>Asset Retirement Obligation</t>
  </si>
  <si>
    <t xml:space="preserve">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 </t>
  </si>
  <si>
    <t>Recoverability of Long Lived Assets</t>
  </si>
  <si>
    <t xml:space="preserve">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o comply with the new safety and environmental
regulations (see Note 1 (b)), the Company started the rectification and improvement program for the bromine and crude salt factories
towards the end of the third quarter of fiscal year 2017, and as a result recorded an impairment loss of $216,181 and a write-off
of $728,740 for certain property, plant and equipment in the year ended December 31, 2017. With the relocation of the chemical factories
and the length of time required to set up the new factory building in the Bohai Marine Fine Chemical Industrial Park (see Note
1 (b)), the Company believes that it is not beneficial to move the existing plant and equipment to the new premises. This is because
of the age of the plant and equipment and the impact on the production efficiency at the new plant with using plant and equipment
that are idle for a substantial amount of time. In addition, the Company also risks the possibility of not passing the inspection
by the government at the new plant if existing plant and equipment are used. Therefore, an impairment loss of $16,636,322 equivalent
to the net book values of all the property, plant and equipment at the two chemical factories were recorded in the year ended December
31, 2017. For the year ended December 31, 2016, certain
property, plant and machinery, with net book values of $106,545 were replaced during the enhancement project to protective shells
for transmission channels. Write-offs of the same amounts were made and included in write-off/impairment on property, plant and
equipment. </t>
  </si>
  <si>
    <t>Retirement Benefits</t>
  </si>
  <si>
    <t xml:space="preserve">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income on an accrual basis when they are
due. The Company’s contributions totaled $1,093,716 and $1,039,096 for the years ended December 31, 2017 and 2016, respectively. </t>
  </si>
  <si>
    <t>Mineral Rights</t>
  </si>
  <si>
    <t xml:space="preserve">The Company follows FASB ASC 805 “Business
Combinations” that certain mineral rights are considered tangible assets and that mineral rights should be accounted for
based on their substance. Mineral rights are included in property, plant and equipment. </t>
  </si>
  <si>
    <t>Leasing arrangements</t>
  </si>
  <si>
    <t xml:space="preserve">Rentals payable under operating leases are charged
to the consolidated statement of income on a straight line basis over the term of the relevant lease. For capital leases, the present
value of future minimum lease payments at the inception of the lease is reflected as an asset and a liability in the consolidated
balance sheet. Amounts due within one year are classified as short-term liabilities and the remaining balance as long-term liabilities. </t>
  </si>
  <si>
    <t>Reporting Currency and Translation</t>
  </si>
  <si>
    <t xml:space="preserve">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consolidated statement of income and comprehensive income is translated at average rates during the reporting period. Gains
or losses resulting from transactions in currencies other than the functional currencies are recognized in net income for the reporting
periods as part of general and administrative expense. Included in the general and administrative expense is a foreign exchange
loss of $1,557,759 and a foreign exchange gain $1,702,728 for the years ended December 31, 2017 and 2016. The consolidated statement
of cash flows is translated at average rates during the reporting period, with the exception of issuance of shares and payment
of dividends which are translated at historical rates. </t>
  </si>
  <si>
    <t>Foreign Operations</t>
  </si>
  <si>
    <t xml:space="preserve">All of the Company’s operations and assets
are located in PRC. The Company may be adversely affected by possible political or economic events in this country. The
effect of these factors cannot be accurately predicted. </t>
  </si>
  <si>
    <t>Revenue Recognition</t>
  </si>
  <si>
    <t xml:space="preserve">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t>
  </si>
  <si>
    <t>Income Taxes</t>
  </si>
  <si>
    <t>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t>
  </si>
  <si>
    <t>Exploration Costs</t>
  </si>
  <si>
    <t xml:space="preserve">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si>
  <si>
    <t>Contingencies</t>
  </si>
  <si>
    <t xml:space="preserve">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si>
  <si>
    <t>Stock-based Compensation</t>
  </si>
  <si>
    <t xml:space="preserve">Common stock, stock options and stock warrants
issued to employees or directors are recorded at their fair values estimated at grant date using the Black-Scholes model and the
portion that is ultimately expected to vest is recognized as compensation cost over the requisite service period. Common stock, stock options and stock warrants
issued to other than employees or directors are recorded on the basis of their fair value using the Black-Scholes option-pricing
model on the basis of the market price of the underlying common stock on the “valuation date,” which for options and
warrants related to contracts that have substantial disincentives to non-performance is the date of the contract, and for all other
contracts the measurement date is the date that the service is complete. Expense related to the options and warrants is recognized
on a straight-line basis over the period in which services are to be received. Where expense must be recognized prior to a valuation
date, the expense is computed under the Black-Scholes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 </t>
  </si>
  <si>
    <t>Basic and Diluted Net Income per Share of Common Stock</t>
  </si>
  <si>
    <t xml:space="preserve">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43,541 and 135,938
shares for the years ended December 31, 2017 and 2016, respectively. The following table sets forth the computation of basic and diluted
earnings per share:
Years ended December 31,
2017 2016
Numerator
Net income 　 $ 2,551,313 　 $ 36,225,831
Denominator
Basic: Weighted-average common shares outstanding during the year 46,796,476 46,279,033
Add: Dilutive effect of stock options 39,354 346,630
Diluted 46,835,830 46,625,663
Earnings per share
Basic $ 0.05 $ 0.78
Diluted 　 $ 0.05 　 $ 0.78 </t>
  </si>
  <si>
    <t>Goodwill represents the excess of the purchase
price over the net of the fair value of the identifiable tangible and intangible assets acquired and the fair value of liabilities
assumed in business acquisitions. Goodwill impairment is assessed based on qualitative factors to determine whether it is more
likely than not that the fair value of a reporting entity is less than its carry amount, including goodwill. If the Company determines
that it is more likely than not that the fair value of a reporting entity is less than its carry amount, the two-step goodwill
impairment test will be performed. As of December 31, 2017, the Company performed the qualitative assessment and determined that
it is not more likely than not that the fair value of goodwill is less than its carrying amount and therefore deemed a full impairment
loss to be unnecessary. Management believes there has been no impairment to the value of recorded goodwill as of December 31, 2017.</t>
  </si>
  <si>
    <t>New Accounting Pronouncements</t>
  </si>
  <si>
    <t xml:space="preserve">Recently Adopted Accounting Pronouncements In March 2016, the FASB issued ASU No. 2016-09,
Compensation – Stock Compensation (Topic 718): Improvements to Employee Share-Based Payment Accounting, which simplifies
several aspects of the accounting for share-based payment award transactions, including: (1) income tax consequences; (2) classification
of awards as either equity or liabilities, and (3) classification on the statement of cash flows. For public companies, the amendments
in this ASU are effective for annual periods beginning after December 15, 2016, and interim periods within those annual periods.
The Company adopted the amendments in this Update as of January 1, 2017.There is no impact on the financial statements since
any excess tax benefits were fully offset by a valuation allowance and not recognized for financial statement purposes. Recently Issued Accounting Pronouncements Not
Yet Adopted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Early application is permitted only as of
annual reporting periods beginning after December 15, 2016. The Company expects to adopt the new standard in the first quarter
of 2018. The Company does not expect the adoption of this Update to have a material effect on the financial statements. In February 2016, the FASB issued ASU No. 2016-02,
Leases (Topic 842). The amendments in this Update specify the accounting for leases.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The
Company is evaluating the impact of this on the consolidated financial statements and related disclosures.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d entity to recognize expected credit losses rather than incurred losses for financial assets.
For public entities, the amendments are effective for fiscal years beginning after December 15, 2019, including interim periods
within those fiscal years. The Company is currently evaluating the impact of this on the consolidated financial statements and
disclosures. In August 2016, the FASB issued ASU No. 2016-15,
Statement of Cash Flows (Topic 230), Classification of Certain Cash Receipts and Cash Payments. The Update addresses eight specific
changes to how cash receipts and cash payments are presented and classified in the statement of cash flows. The amendments in this
Update are effective for public business entities for fiscal years beginning after December 15, 2017, and interim periods within
those fiscal years. Early adoption is permitte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e adoption of this Update to have a material effect
on the financial statements. In January 2017, the FASB issued ASU No. 2017-01,
Business Combinations (Topic 805), Clarifying the Definition of a Business. The amendments in this Update provide a more robust
framework to use in determining when a set of assets and activities is a business. The amendments in this Update are effective
for annual periods beginning after December 15, 2017, including interim periods within those periods.The Company does not expect
the adoption of this Update to have a material effect on the financial statements. In January 2017, the FASB issued ASU No. 2017-04,
Intangibles – Goodwill and Other (Topic 350), Simplifying the Test for Goodwill Impairment. To simplify the subsequent measurement
of goodwill, the Board eliminated Step 2 from the goodwill impairment tes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The Company is currently evaluating
the effect of the adoption of this Update.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The amendments in this Update should be applied prospectively to an award modified on or after the adoption
date. </t>
  </si>
  <si>
    <t>1. NATURE OF BUSINESS AND SUMMARY OF SIGNIFICANT ACCOUNTING POLICIES (Tables)</t>
  </si>
  <si>
    <t>Accounts receivable aging</t>
  </si>
  <si>
    <t>Accounts Receivable Aging Percent Collected
90-120 days 49%
121-150 days 42%
151-180 days 52%
181-210 days 100%
211-240 days 100%</t>
  </si>
  <si>
    <t>Schedule of property plant and equipment useful life</t>
  </si>
  <si>
    <t>Useful life (in years)
Buildings (including salt pans) 8 - 20
Plant and machinery (including protective shells, transmission channels and ducts) 3 - 8
Motor vehicles 5
Furniture, fixtures and equipment 3 - 8</t>
  </si>
  <si>
    <t>Schedule of computation of basic and diluted earnings per share</t>
  </si>
  <si>
    <t xml:space="preserve">Years ended December 31,
2017 2016
Numerator
Net income 　 $ 2,551,313 　 $ 36,225,831
Denominator
Basic: Weighted-average common shares outstanding during the year 46,796,476 46,279,033
Add: Dilutive effect of stock options 39,354 346,630
Diluted 46,835,830 46,625,663
Earnings per share
Basic $ 0.05 $ 0.78
Diluted 　 $ 0.05 　 $ 0.78 </t>
  </si>
  <si>
    <t>2. INVENTORIES (Tables)</t>
  </si>
  <si>
    <t>INVENTORIES</t>
  </si>
  <si>
    <t xml:space="preserve">As of December 31,
2017 2016
Raw materials $ 396,482 $ 818,500
Finished goods 844,224 4,370,331
Work-in-process - 692,850
Allowance for obsolete and slow-moving inventories (43,921) -
　 $ 1,196,785 $ 5,881,681 </t>
  </si>
  <si>
    <t>4. PROPERTY, PLANT AND EQUIPMENT, NET (Tables)</t>
  </si>
  <si>
    <t>Property, plant and equipment</t>
  </si>
  <si>
    <t xml:space="preserve">As of December 31,
2017 2016
At cost:
Mineral rights $ 4,711,822 $ 4,438,115
Buildings 67,748,512 61,656,398
Plant and machinery 200,742,652 186,228,562
Motor vehicles 8,792 8,282
Furniture, fixtures and office equipment 4,150,588 4,553,473
Construction in progress 183,036 374,790
Total 277,545,402 257,259,620
Less: accumulated depreciation and amortization (163,597,407 ) (146,844,072 )
Impairment (18,833,491 ) (1,684,422 )
Net book value $ 95,114,504 $ 108,731,126 </t>
  </si>
  <si>
    <t>5. PROPERTY, PLANT AND EQUIPMENT UNDER CAPITAL LEASES, NET (Tables)</t>
  </si>
  <si>
    <t>Property Plant And Equipment Under Capital Leases Net Tables</t>
  </si>
  <si>
    <t>Property, plant and equipment under capital leases</t>
  </si>
  <si>
    <t xml:space="preserve">As of December 31,
2017 2016
At cost:
Buildings $ 125,939 $ 118,623
Plant and machinery 2,314,196 2,229,775
Total 2,440,135 2,348,398
Less: accumulated depreciation and amortization (1,947,897 ) (1,794,141 )
Net book value $ 492,238 $ 554,257 </t>
  </si>
  <si>
    <t>6. ACCOUNTS PAYABLE AND ACCRUED EXPENSE (Tables)</t>
  </si>
  <si>
    <t xml:space="preserve">As of December 31,
2017 2016
Accounts payable $ - $ 7,513,075
Salary payable 393,617 319,489
Social security insurance contribution payable 135,203 119,444
Other payables 503,263 730,310
Total $ 1,032,083 $ 8,682,318 </t>
  </si>
  <si>
    <t>8. TAXES PAYABLE (Tables)</t>
  </si>
  <si>
    <t>Schedule of Taxes payable</t>
  </si>
  <si>
    <t>Taxes payable consists of the following:
As of December 31,
2017 2016
Income tax payable 　 $ 433,000 $ 1,849,535
Natural resource tax 156,147 651,230
Value added tax payable - 887,913
Land use tax payable 810,841 818,921
Other tax payables 74,604 133,732
Total current taxes payable $ 1,474,592 $ 4,341,331
Non-current taxes payable 4,969,000 -
Total $ 6,443,592 $ 4,341,331</t>
  </si>
  <si>
    <t>Noncurrent tax payables</t>
  </si>
  <si>
    <t xml:space="preserve">Year ending December 31
Current
2018 $ 433,000
Non-current
2019 $ 433,000
2020 433,000
2021 433,000
2022 433,000
2023 and after 3,237,000 4,969,000
Total $ 5,402,000 </t>
  </si>
  <si>
    <t>9. CAPITAL LEASE OBLIGATIONS (Tables)</t>
  </si>
  <si>
    <t>Capital lease obligations</t>
  </si>
  <si>
    <t xml:space="preserve">Imputed As of December 31,
Interest rate 2017 2016
Total capital lease obligations 6.7% $ 2,507,201 $ 2,472,637
Less: Current portion (203,206 ) (187,678 )
Capital lease obligations, net of current portion $ 2,303,995 $ 2,284,959 </t>
  </si>
  <si>
    <t>12. STOCK-BASED COMPENSATION (Tables)</t>
  </si>
  <si>
    <t>Schedule of stock option transactions</t>
  </si>
  <si>
    <t xml:space="preserve">Number of Option and
Warrants Outstanding and exercisable Weighted-Average Exercise price of Option and
Warrants Range of Exercise Price per Common Share
Balance, December 31, 2015 2,399,000 $1.39 $0.95 - $12.60
Granted and vested during the year ended December 31, 2016 80,000 $1.87 $1.45 - $2.17
Exercised during
the year ended December 31, 2016 (1,831,500 ) $1.11 $0.95-$1.45
Expired during the year ended December 31, 2016 (462,500 ) $2.24 $0.95 - $12.60
Balance, December 31, 2016 185,000 $2.19 $1.54 - $4.80
Granted and vested during the year ended December 31, 2017 661,000 $1.47 $1.44 - $1.98
Exercised during
the year ended December 31, 2017 - - -
Expired during the year ended
December 31, 2017 (37,500 ) $2.18 $1.83-$2.55
Balance, December 31, 2017 808,500 $1.61 $1.44 - $4.80 </t>
  </si>
  <si>
    <t>Schedule Stock and Warrants Options Outstanding</t>
  </si>
  <si>
    <t>Stock and Warrants Options Exercisable and Outstanding
Weighted Average Weighted Average
Outstanding Remaining Exercise Price of
at December 31, 2017
Range of Exercise Prices
Contractual Life (Years)
Options Currently Outstanding
Exercisable and outstanding 808,500 $1.44 - $4.80 3.11 $1.61</t>
  </si>
  <si>
    <t>13. INCOME TAXES (Tables)</t>
  </si>
  <si>
    <t>Schedule of components of the provision for income taxes</t>
  </si>
  <si>
    <t>Years ended December 31,
2017 2016
One-time mandatory transition tax (See Note 13(a)) $ 5,402,000 $ -
Current taxes – PRC 7,737,087 11,807,194
Deferred tax – PRC (4,126,947 ) 3,013
$ 9,012,140 $ 11,810,207</t>
  </si>
  <si>
    <t>Schedule of income tax expenses reconciliation</t>
  </si>
  <si>
    <t xml:space="preserve">Years ended December 31,
2017 2016
Statutory income tax rate-PRC 　 25% 25%
Non-deductible (Non-taxable) items 4% (1% )
Change in valuation allowance-US federal net operating loss 2% 1%
Effect of
change in US tax law 47% -
Effective tax rate 　 78% 25% </t>
  </si>
  <si>
    <t>Schedule of deferred tax assets and liabilities</t>
  </si>
  <si>
    <t xml:space="preserve">As of December 31,
2017 2016
Deferred tax liabilities $ - $ -
Deferred tax assets:
Allowance for obsolete and slow-moving inventories $ 10,980 $ -
Impairment on property, plant and equipment 4,610,228 421,105
Exploration costs 1,905,347 1,794,667
Compensation costs of unexercised stock options 98,092 120,986
US federal net operating loss 7,080,000 11,575,000
Total deferred tax assets 13,704,647 13,911,758
Valuation allowance (7,178,092 ) (11,695,986 )
Net deferred tax asset $ 6,526,555 $ 2,215,772
Current deferred tax asset $ - $ -
Long-term deferred tax asset $ 6,526,555 $ 2,215,772 </t>
  </si>
  <si>
    <t>14. BUSINESS SEGMENTS (Tables)</t>
  </si>
  <si>
    <t>Schedule of segment operating income</t>
  </si>
  <si>
    <t>Year Ended December 31, 2017 Bromine *
Crude Salt *
Chemical Products Natural Gas
Segment Total Corporate Total
Net revenue (external customers) $ 42,224,901 $ 8,986,080 $ 56,311,460 $ - $ 107,522,441 $ - $ 107,522,441
Net revenue (intersegment) 6,305,642 - - - 6,305,642 - 6,305,642
Income from operations before income
taxes 12,460,230 2,426,137 (1,024,569 ) (116,465 )
13,745,333 (2,573,722 ) 11,171,611
Income taxes 3,156,016 585,521 (131,397 ) - 3,610,140 5,402,000 9,012,140
Income from operations after income
taxes 9,304,214 1,840,616 (893,172 ) (116,465 ) 10,135,193 (7,975,722 ) 2,159,471
Total assets 147,124,127 51,512,530 186,677,501 2,119,756 387,433,914 65,509 387,499,423
Depreciation and amortization 14,533,169 2,452,737 3,211,407 - 20,197,313 - 20,197,313
Capital expenditures 465,655 17,411,762 - 61,235 17,938,652 - 17,938,652
Goodwill - - 29,374,909 - 29,374,909 - 29,374,909
Year Ended December 31, 2016 Bromine *
Crude Salt *
Chemical Products Natural Gas
Segment Total Corporate Total
Net revenue (external customers) $ 56,811,730 $ 8,985,852 $ 83,477,420 $ - $ 149,275,002 $ - $ 149,275,002
Net revenue (intersegment) 8,484,617 - - - 8,484,617 - 8,484,617
Income from operations before income
taxes 21,224,862 9,076 25,473,792 (4,906 ) 46,702,824 1,020,518 47,723,342
Income taxes 5,306,216 9,022 6,494,969 - 11,810,207 - 11,810,207
Income from operations after income
taxes 15,918,646 54 18,978,823 (4,906 ) 34,892,617 1,020,518 35,913,135
Total assets 143,145,960 33,980,033 186,676,983 1,799,094 365,602,070 89,283 365,691,353
Depreciation and amortization 15,056,980 5,221,667 4,601,599 - 24,880,246 - 24,880,246
Capital expenditures 12,912,583 2,335,963 - 1,747,316 16,995,862 - 16,995,862
Goodwill - - 27,668,539 - 27,668,539 - 27,668,539 * Common production
overheads, operating and administrative expenses and asset items (mainly cash and certain office equipment) of bromine and crude
salt segments in SCHC were split by reference to the average selling price and production volume of respective segment.</t>
  </si>
  <si>
    <t>Schedule of segment costs</t>
  </si>
  <si>
    <t xml:space="preserve">Years ended December 31,
Reconciliations 2017 2016
Total segment operating income $ 13,745,333 $ 46,702,824
Corporate costs (1,015,963 ) (682,210 )
Unrealized translation difference (1,557,759 ) 1,702,728
Income from operations 11,171,611 47,723,342
Other income 391,842 312,696
Income before income taxes $ 11,563,453 $ 48,036,038 </t>
  </si>
  <si>
    <t>Schedule of major customers</t>
  </si>
  <si>
    <t xml:space="preserve">The following table shows the major customer(s)
(10% or more) for the year ended December 31, 2017.
Number Customer
Bromine (000’s)
Crude Salt (000’s)
Chemical Products (000’s)
Total Revenue (000’s)
Percentage of Total Revenue (%)
1 Shandong Morui Chemical Company Limited
$ 7,852
$ 2,952
$ 3,463 $ 14,267 13.3% The following table shows the major customer(s)
(10% or more) for the year ended December 31, 2016.
Number Customer
Bromine (000’s)
Crude Salt (000’s) Chemical Products (000’s)
Total Revenue (000’s)
Percentage of Total Revenue (%)
1 Shandong Morui Chemical Company Limited
$ 9,823
$ 2,678
$ 5,347 $ 17,848 12.0% </t>
  </si>
  <si>
    <t>18. CAPITAL COMMITMENT AND OPERATING LEASE COMMITMENTS (Tables)</t>
  </si>
  <si>
    <t>Schedule of contractual obligations</t>
  </si>
  <si>
    <t>Capital Lease Obligations Operating Lease Obligations Property Management Fees
Payable
within:
the
next 12 months $ 287,256 $ 98 8,859 $ 95,476
the
next 13 to 24 months 287,256 1,012,360 95,476
the
next 25 to 36 months 287,256 1,033,929 95,476
the
next 37 to 48 months 287,256 1,059,600 95,476
the
next 49 to 60 months 287,256 911,781 95,476
thereafter 2,298,049 16,583,556 -
Total $ 3,734,329 $ 21,590,085 $ 477 ,380
Less:
Amount representing interest (1,227,128 )
Present
value of net minimum lease payments $ 2,507,201</t>
  </si>
  <si>
    <t>1. NATURE OF BUSINESS AND SUMMARY OF SIGNIFICANT ACCOUNTING POLICIES (Details)</t>
  </si>
  <si>
    <t>90-120 days</t>
  </si>
  <si>
    <t>Percent collected</t>
  </si>
  <si>
    <t>49.00%</t>
  </si>
  <si>
    <t>121-150 days</t>
  </si>
  <si>
    <t>42.00%</t>
  </si>
  <si>
    <t>151-180 days</t>
  </si>
  <si>
    <t>52.00%</t>
  </si>
  <si>
    <t>181-210 days</t>
  </si>
  <si>
    <t>100.00%</t>
  </si>
  <si>
    <t>211-240 days</t>
  </si>
  <si>
    <t>1. NATURE OF BUSINESS AND SUMMARY OF SIGNIFICANT ACCOUNTING POLICIES (Details 1)</t>
  </si>
  <si>
    <t>Buildings [Member] | Minimum [Member]</t>
  </si>
  <si>
    <t>Property, Plant and Equipment [Line Items]</t>
  </si>
  <si>
    <t>Property, plant and equipment, useful life</t>
  </si>
  <si>
    <t>8 years</t>
  </si>
  <si>
    <t>Buildings [Member] | Maximum [Member]</t>
  </si>
  <si>
    <t>20 years</t>
  </si>
  <si>
    <t>Plant and machinery [Member] | Minimum [Member]</t>
  </si>
  <si>
    <t>3 years</t>
  </si>
  <si>
    <t>Plant and machinery [Member] | Maximum [Member]</t>
  </si>
  <si>
    <t>Motor vehicles [Member]</t>
  </si>
  <si>
    <t>5 years</t>
  </si>
  <si>
    <t>Furniture, fixtures and equipment [Member] | Minimum [Member]</t>
  </si>
  <si>
    <t>Furniture, fixtures and equipment [Member] | Maximum [Member]</t>
  </si>
  <si>
    <t>1. NATURE OF BUSINESS AND SUMMARY OF SIGNIFICANT ACCOUNTING POLICIES (Details 2) - USD ($)</t>
  </si>
  <si>
    <t>Numerator</t>
  </si>
  <si>
    <t>Denominator</t>
  </si>
  <si>
    <t>Basic: Weighted-average common shares outstanding during the year</t>
  </si>
  <si>
    <t>Add: Dilutive effect of stock options</t>
  </si>
  <si>
    <t>Diluted</t>
  </si>
  <si>
    <t>Net income per share</t>
  </si>
  <si>
    <t>Basic</t>
  </si>
  <si>
    <t>1. NATURE OF BUSINESS AND SUMMARY OF SIGNIFICANT ACCOUNTING POLICIES (Details Narrative) - USD ($)</t>
  </si>
  <si>
    <t>Dec. 31, 2015</t>
  </si>
  <si>
    <t>Concentrations of credit risk, percentage</t>
  </si>
  <si>
    <t>13.00%</t>
  </si>
  <si>
    <t>61.60%</t>
  </si>
  <si>
    <t>Plant and machinery, net book value</t>
  </si>
  <si>
    <t>Retirement benefit</t>
  </si>
  <si>
    <t>Foreign exchange gain</t>
  </si>
  <si>
    <t>Anti-dilutive common stock equivalents amount</t>
  </si>
  <si>
    <t>2. INVENTORIES (Details) - USD ($)</t>
  </si>
  <si>
    <t>Raw materials</t>
  </si>
  <si>
    <t>Finished goods</t>
  </si>
  <si>
    <t>Work-in-process</t>
  </si>
  <si>
    <t>3. PREPAID LAND LEASE (Details Narrative)</t>
  </si>
  <si>
    <t>Dec. 31, 2017USD ($)km²</t>
  </si>
  <si>
    <t>Dec. 31, 2016USD ($)km²</t>
  </si>
  <si>
    <t>Amortization of prepaid land lease</t>
  </si>
  <si>
    <t>Area of land | km²</t>
  </si>
  <si>
    <t>Aggregate carrying value</t>
  </si>
  <si>
    <t>4. PROPERTY, PLANT AND EQUIPMENT, NET (Details) - USD ($)</t>
  </si>
  <si>
    <t>Mineral rights</t>
  </si>
  <si>
    <t>Buildings</t>
  </si>
  <si>
    <t>Plant and machinery</t>
  </si>
  <si>
    <t>Motor vehicles</t>
  </si>
  <si>
    <t>Furniture, fixtures and office equipment</t>
  </si>
  <si>
    <t>Construction in progress</t>
  </si>
  <si>
    <t>Less: Accumulated depreciation and amortization</t>
  </si>
  <si>
    <t>Impairment</t>
  </si>
  <si>
    <t>Net book value</t>
  </si>
  <si>
    <t>4. PROPERTY, PLANT AND EQUIPMENT, NET (Details Narrative) - USD ($)</t>
  </si>
  <si>
    <t>Property ownership carrying value</t>
  </si>
  <si>
    <t>Depreciation and amortization expense</t>
  </si>
  <si>
    <t>Cost of administrative expenses</t>
  </si>
  <si>
    <t>Ordinary repair and maintenance expenses</t>
  </si>
  <si>
    <t>5. PROPERTY, PLANT AND EQUIPMENT UNDER CAPITAL LEASES, NET (Details) - USD ($)</t>
  </si>
  <si>
    <t>Less: accumulated depreciation and amortization</t>
  </si>
  <si>
    <t>Buildings [Member]</t>
  </si>
  <si>
    <t>5. PROPERTY, PLANT AND EQUIPMENT UNDER CAPITAL LEASES, NET (Details Narrative) - USD ($)</t>
  </si>
  <si>
    <t>Depreciation and amortization cost of sales</t>
  </si>
  <si>
    <t>6. ACCOUNTS PAYABLE AND ACCRUED EXPENSE (Details) - USD ($)</t>
  </si>
  <si>
    <t>Accounts Payable And Accrued Expense Details</t>
  </si>
  <si>
    <t>Accounts payable</t>
  </si>
  <si>
    <t>Salary payable</t>
  </si>
  <si>
    <t>Social security insurance contribution payable</t>
  </si>
  <si>
    <t>Other payables</t>
  </si>
  <si>
    <t>7. DUE TO A RELATED PARTY AND RELATED PARTY TRANSACTIONS (Details Narrative) - USD ($)</t>
  </si>
  <si>
    <t>General and administrative expense</t>
  </si>
  <si>
    <t>Proceeds from long term borrowing</t>
  </si>
  <si>
    <t>Equity interest of Mr. Ming Yang</t>
  </si>
  <si>
    <t>8. TAXES PAYABLE (Details) - USD ($)</t>
  </si>
  <si>
    <t>Income tax payable</t>
  </si>
  <si>
    <t>Natural resource tax</t>
  </si>
  <si>
    <t>Value added tax payable</t>
  </si>
  <si>
    <t>Land use tax payable</t>
  </si>
  <si>
    <t>Other tax payables</t>
  </si>
  <si>
    <t>Non-current taxes payable</t>
  </si>
  <si>
    <t>8. TAXES PAYABLE (Details 1) - USD ($)</t>
  </si>
  <si>
    <t>One Time Mandatory Transition Tax</t>
  </si>
  <si>
    <t>Current</t>
  </si>
  <si>
    <t>Current | 2018</t>
  </si>
  <si>
    <t>Noncurrent</t>
  </si>
  <si>
    <t>Noncurrent | 2019</t>
  </si>
  <si>
    <t>Noncurrent | 2020</t>
  </si>
  <si>
    <t>Noncurrent | 2021</t>
  </si>
  <si>
    <t>Noncurrent | 2022</t>
  </si>
  <si>
    <t>Noncurrent | 2023 and after</t>
  </si>
  <si>
    <t>9. CAPITAL LEASE OBLIGATIONS (Details) - USD ($)</t>
  </si>
  <si>
    <t>Capital Lease Obligations Details</t>
  </si>
  <si>
    <t>Imputed interest rate on capital lease obligations</t>
  </si>
  <si>
    <t>6.70%</t>
  </si>
  <si>
    <t>Total capital lease obligations</t>
  </si>
  <si>
    <t>Less: Current portion</t>
  </si>
  <si>
    <t>Capital lease obligations, net of current portion</t>
  </si>
  <si>
    <t>9. CAPITAL LEASE OBLIGATIONS (Details Narrative) - USD ($)</t>
  </si>
  <si>
    <t>Capital Lease Obligations Details Narrative</t>
  </si>
  <si>
    <t>Interest expense from capital lease obligations</t>
  </si>
  <si>
    <t>10. EQUITY (Details Narrative) - shares</t>
  </si>
  <si>
    <t>Equity Details Narrative</t>
  </si>
  <si>
    <t>Statutory Common Reserve Funds Description</t>
  </si>
  <si>
    <t xml:space="preserve">SCHC , SYCI and DCHC are required
each year to transfer at least 10% of the profit after tax as reported under the PRC statutory financial statements to the Statutory
Common Reserve Funds until the balance reaches 50% of the registered share capital. </t>
  </si>
  <si>
    <t>Statutory Common Reserve Fund</t>
  </si>
  <si>
    <t xml:space="preserve">The Statutory Common Reserve Fund for SCHC,
SYCI and DCHC is 46%, 14% and 0% of its registered capital as of December 31, 2017. The Statutory Common Reserve Fund for SCHC,
SYCI, SCRC and DCHC is 43%, 50%, 11% and 0% of its registered capital as of December 31, 2016. </t>
  </si>
  <si>
    <t>12. STOCK-BASED COMPENSATION (Details) - $ / shares</t>
  </si>
  <si>
    <t>Share-based Compensation [Abstract]</t>
  </si>
  <si>
    <t>Number of Option and Warrants Outstanding, Beginning balance</t>
  </si>
  <si>
    <t>Number of Option and Warrants Outstanding, Granted</t>
  </si>
  <si>
    <t>Number of Option and Warrants exercised in period</t>
  </si>
  <si>
    <t>Number of Option and Warrants expired</t>
  </si>
  <si>
    <t>Number of Option and Warrants Outstanding, Ending Balance</t>
  </si>
  <si>
    <t>Weighted- Average Exercise price of Option and Warrants, outstanding beginning of period</t>
  </si>
  <si>
    <t>Weighted- Average Exercise price of Option and Warrants, granted in period</t>
  </si>
  <si>
    <t>Weighted- Average Exercise price of Option and Warrants, exercised in period</t>
  </si>
  <si>
    <t>Weighted- Average Exercise price of Option and Warrants, expired in period</t>
  </si>
  <si>
    <t>Weighted- Average Exercise price of Option and Warrants, outstanding end of period</t>
  </si>
  <si>
    <t>Range of Exercise Price per Common Share, Beginning Balance</t>
  </si>
  <si>
    <t>$1.54 - $4.80</t>
  </si>
  <si>
    <t>0.95 - $12.60</t>
  </si>
  <si>
    <t>Range of Exercise Price per Common Share, Granted and Vested</t>
  </si>
  <si>
    <t>$1.44 - $1.98</t>
  </si>
  <si>
    <t>$1.45 - $2.17</t>
  </si>
  <si>
    <t>Range of Exercise Price per Common Share, Exercised</t>
  </si>
  <si>
    <t>Range of Exercise Price per Common Share, Expired</t>
  </si>
  <si>
    <t>$1.83-$2.55</t>
  </si>
  <si>
    <t>$0.95 - $12.60</t>
  </si>
  <si>
    <t>Range of Exercise Price per Common Share, Ending Balance</t>
  </si>
  <si>
    <t>$1.44 - $4.80</t>
  </si>
  <si>
    <t xml:space="preserve">$1.54 - $4.80	 </t>
  </si>
  <si>
    <t>12. STOCK-BASED COMPENSATION (Details 1) - $ / shares</t>
  </si>
  <si>
    <t>Outstanding</t>
  </si>
  <si>
    <t>Range of Exercise Prices, Lower Limit</t>
  </si>
  <si>
    <t>Range of Exercise Prices, Upper Limit</t>
  </si>
  <si>
    <t>Weighted Average Remaining Contractual Life (Years)</t>
  </si>
  <si>
    <t>3 years 1 month 10 days</t>
  </si>
  <si>
    <t>Weighted Average Exercise Price of Options Currently Outstanding</t>
  </si>
  <si>
    <t>12. STOCK-BASED COMPENSATION (Details Narrative) - USD ($)</t>
  </si>
  <si>
    <t>Aggregate intrinsic value of options outstanding and exercisable</t>
  </si>
  <si>
    <t>Intrinsic value of options exercised</t>
  </si>
  <si>
    <t>Issued common stock upon cashless exercise, shares</t>
  </si>
  <si>
    <t>13. INCOME TAXES (Details) - USD ($)</t>
  </si>
  <si>
    <t>One-time mandatory transition tax (See Note 13(a))</t>
  </si>
  <si>
    <t>Current taxes - PRC</t>
  </si>
  <si>
    <t>Deferred taxe - PRC</t>
  </si>
  <si>
    <t>13. INCOME TAXES (Details 1)</t>
  </si>
  <si>
    <t>Statutory income tax rate</t>
  </si>
  <si>
    <t>25.00%</t>
  </si>
  <si>
    <t>Non-deductible items</t>
  </si>
  <si>
    <t>4.00%</t>
  </si>
  <si>
    <t>(1.00%)</t>
  </si>
  <si>
    <t>Change in valuation allowance-US federal net operating loss</t>
  </si>
  <si>
    <t>2.00%</t>
  </si>
  <si>
    <t>1.00%</t>
  </si>
  <si>
    <t>Effect of change in US tax law</t>
  </si>
  <si>
    <t>47.00%</t>
  </si>
  <si>
    <t>0.00%</t>
  </si>
  <si>
    <t>Effective tax rate</t>
  </si>
  <si>
    <t>78.00%</t>
  </si>
  <si>
    <t>13. INCOME TAXES (Details 2) - USD ($)</t>
  </si>
  <si>
    <t>Deferred tax liabilities</t>
  </si>
  <si>
    <t>Deferred tax assets:</t>
  </si>
  <si>
    <t>Impairment on property, plant and equipment</t>
  </si>
  <si>
    <t>Exploration costs</t>
  </si>
  <si>
    <t>Compensation costs of unexercised stock options</t>
  </si>
  <si>
    <t>US federal net operating loss</t>
  </si>
  <si>
    <t>Total deferred tax assets</t>
  </si>
  <si>
    <t>Valuation allowance</t>
  </si>
  <si>
    <t>Net deferred tax asset</t>
  </si>
  <si>
    <t>Current deferred tax asset</t>
  </si>
  <si>
    <t>Long-term deferred tax asset</t>
  </si>
  <si>
    <t>13. INCOME TAXES (Details Narrative) - USD ($)</t>
  </si>
  <si>
    <t>Statutory tax rates</t>
  </si>
  <si>
    <t>Accumulated distributable earnings</t>
  </si>
  <si>
    <t>Unrecognized withholding tax</t>
  </si>
  <si>
    <t>Increases Decrease in valuation allowance</t>
  </si>
  <si>
    <t>HONG KONG [Member]</t>
  </si>
  <si>
    <t>16.50%</t>
  </si>
  <si>
    <t>14. BUSINESS SEGMENTS (Details) - USD ($)</t>
  </si>
  <si>
    <t>Segment Reporting Information [Line Items]</t>
  </si>
  <si>
    <t>Net revenue (external customers)</t>
  </si>
  <si>
    <t>Net revenue (intersegment)</t>
  </si>
  <si>
    <t>Income from operations before income taxes</t>
  </si>
  <si>
    <t>Income from operations after income taxes</t>
  </si>
  <si>
    <t>Total assets</t>
  </si>
  <si>
    <t>Capital expenditures</t>
  </si>
  <si>
    <t>Bromine Segment [Member]</t>
  </si>
  <si>
    <t>Crude Salt Segment [Member]</t>
  </si>
  <si>
    <t>Chemical Products Segment [Member]</t>
  </si>
  <si>
    <t>Natural Gas [Member]</t>
  </si>
  <si>
    <t>Segment Total [Member]</t>
  </si>
  <si>
    <t>Corporate [Member]</t>
  </si>
  <si>
    <t>14. BUSINESS SEGMENTS (Details 1) - USD ($)</t>
  </si>
  <si>
    <t>Business Segments Details 1</t>
  </si>
  <si>
    <t>Total segment operating income</t>
  </si>
  <si>
    <t>Corporate costs</t>
  </si>
  <si>
    <t>Income from operations</t>
  </si>
  <si>
    <t>Other income</t>
  </si>
  <si>
    <t>Income before income taxes</t>
  </si>
  <si>
    <t>14. BUSINESS SEGMENTS (Details 2) - Shandong Maroi Chemical Company Limited [Member] - USD ($)</t>
  </si>
  <si>
    <t>Revenue, Major Customer [Line Items]</t>
  </si>
  <si>
    <t>Revenue from major customer</t>
  </si>
  <si>
    <t>Percentage of Total Revenue (%)</t>
  </si>
  <si>
    <t>13.30%</t>
  </si>
  <si>
    <t>12.00%</t>
  </si>
  <si>
    <t>15. CUSTOMER CONCENTRATION (Details Narrative) - USD ($)</t>
  </si>
  <si>
    <t>Amounts due from major customers</t>
  </si>
  <si>
    <t>Top 5 customers</t>
  </si>
  <si>
    <t>Percent products sold to top five customers</t>
  </si>
  <si>
    <t>36.70%</t>
  </si>
  <si>
    <t>30.90%</t>
  </si>
  <si>
    <t>16. MAJOR SUPPLIERS (Details Narrative) - USD ($)</t>
  </si>
  <si>
    <t>Next13To24Months</t>
  </si>
  <si>
    <t>Top five suppliers percentage raw materials supplied</t>
  </si>
  <si>
    <t>68.20%</t>
  </si>
  <si>
    <t>54.40%</t>
  </si>
  <si>
    <t>Amount due top five suppliers</t>
  </si>
  <si>
    <t>18. CAPITAL COMMITMENT AND OPERATING LEASE COMMITMENTS (Details)</t>
  </si>
  <si>
    <t>Dec. 31, 2017USD ($)</t>
  </si>
  <si>
    <t>Capital Lease Obligations Payable within:</t>
  </si>
  <si>
    <t>the next 12 months</t>
  </si>
  <si>
    <t>the next 13 to 24 months</t>
  </si>
  <si>
    <t>the next 25 to 36 months</t>
  </si>
  <si>
    <t>the next 37 to 48 months</t>
  </si>
  <si>
    <t>the next 49 to 60 months</t>
  </si>
  <si>
    <t>thereafter</t>
  </si>
  <si>
    <t>Less: Amount representing interest</t>
  </si>
  <si>
    <t>Present value of net minimum lease payments</t>
  </si>
  <si>
    <t>Operating Lease Obligations</t>
  </si>
  <si>
    <t>18. CAPITAL COMMITMENT AND OPERATING LEASE COMMITMENTS (Details Narrative) - USD ($)</t>
  </si>
  <si>
    <t>Capital Commitment And Operating Lease Commitments Details Narrative</t>
  </si>
  <si>
    <t>Rental expenses related to operating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4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2265626</v>
      </c>
    </row>
    <row r="15" spans="1:4">
      <c r="A15" s="4" t="s">
        <v>25</v>
      </c>
      <c r="C15" s="5" t="n">
        <v>4680379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8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7</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8906759</v>
      </c>
      <c r="C3" s="6" t="n">
        <v>163884574</v>
      </c>
    </row>
    <row r="4" spans="1:3">
      <c r="A4" s="4" t="s">
        <v>33</v>
      </c>
      <c r="B4" s="5" t="n">
        <v>29765884</v>
      </c>
      <c r="C4" s="5" t="n">
        <v>51835218</v>
      </c>
    </row>
    <row r="5" spans="1:3">
      <c r="A5" s="4" t="s">
        <v>34</v>
      </c>
      <c r="B5" s="5" t="n">
        <v>1196785</v>
      </c>
      <c r="C5" s="5" t="n">
        <v>5881681</v>
      </c>
    </row>
    <row r="6" spans="1:3">
      <c r="A6" s="4" t="s">
        <v>35</v>
      </c>
      <c r="B6" s="5" t="n">
        <v>1395289</v>
      </c>
      <c r="C6" s="5" t="n">
        <v>117338</v>
      </c>
    </row>
    <row r="7" spans="1:3">
      <c r="A7" s="4" t="s">
        <v>36</v>
      </c>
      <c r="B7" s="5" t="n">
        <v>246640</v>
      </c>
      <c r="C7" s="5" t="n">
        <v>47255</v>
      </c>
    </row>
    <row r="8" spans="1:3">
      <c r="A8" s="4" t="s">
        <v>37</v>
      </c>
      <c r="B8" s="5" t="n">
        <v>2089</v>
      </c>
      <c r="C8" s="5" t="n">
        <v>1424</v>
      </c>
    </row>
    <row r="9" spans="1:3">
      <c r="A9" s="4" t="s">
        <v>38</v>
      </c>
      <c r="B9" s="5" t="n">
        <v>241513446</v>
      </c>
      <c r="C9" s="5" t="n">
        <v>221767490</v>
      </c>
    </row>
    <row r="10" spans="1:3">
      <c r="A10" s="3" t="s">
        <v>39</v>
      </c>
    </row>
    <row r="11" spans="1:3">
      <c r="A11" s="4" t="s">
        <v>40</v>
      </c>
      <c r="B11" s="5" t="n">
        <v>95114504</v>
      </c>
      <c r="C11" s="5" t="n">
        <v>108731126</v>
      </c>
    </row>
    <row r="12" spans="1:3">
      <c r="A12" s="4" t="s">
        <v>41</v>
      </c>
      <c r="B12" s="5" t="n">
        <v>492238</v>
      </c>
      <c r="C12" s="5" t="n">
        <v>554257</v>
      </c>
    </row>
    <row r="13" spans="1:3">
      <c r="A13" s="4" t="s">
        <v>42</v>
      </c>
      <c r="B13" s="5" t="n">
        <v>14477771</v>
      </c>
      <c r="C13" s="5" t="n">
        <v>4754169</v>
      </c>
    </row>
    <row r="14" spans="1:3">
      <c r="A14" s="4" t="s">
        <v>43</v>
      </c>
      <c r="B14" s="5" t="n">
        <v>6526555</v>
      </c>
      <c r="C14" s="5" t="n">
        <v>2215772</v>
      </c>
    </row>
    <row r="15" spans="1:3">
      <c r="A15" s="4" t="s">
        <v>44</v>
      </c>
      <c r="B15" s="5" t="n">
        <v>29374909</v>
      </c>
      <c r="C15" s="5" t="n">
        <v>27668539</v>
      </c>
    </row>
    <row r="16" spans="1:3">
      <c r="A16" s="4" t="s">
        <v>45</v>
      </c>
      <c r="B16" s="5" t="n">
        <v>145985977</v>
      </c>
      <c r="C16" s="5" t="n">
        <v>143923863</v>
      </c>
    </row>
    <row r="17" spans="1:3">
      <c r="A17" s="4" t="s">
        <v>46</v>
      </c>
      <c r="B17" s="5" t="n">
        <v>387499423</v>
      </c>
      <c r="C17" s="5" t="n">
        <v>365691353</v>
      </c>
    </row>
    <row r="18" spans="1:3">
      <c r="A18" s="3" t="s">
        <v>47</v>
      </c>
    </row>
    <row r="19" spans="1:3">
      <c r="A19" s="4" t="s">
        <v>48</v>
      </c>
      <c r="B19" s="5" t="n">
        <v>1032083</v>
      </c>
      <c r="C19" s="5" t="n">
        <v>8682318</v>
      </c>
    </row>
    <row r="20" spans="1:3">
      <c r="A20" s="4" t="s">
        <v>49</v>
      </c>
      <c r="B20" s="5" t="n">
        <v>956351</v>
      </c>
      <c r="C20" s="5" t="n">
        <v>733869</v>
      </c>
    </row>
    <row r="21" spans="1:3">
      <c r="A21" s="4" t="s">
        <v>50</v>
      </c>
      <c r="B21" s="5" t="n">
        <v>203206</v>
      </c>
      <c r="C21" s="5" t="n">
        <v>187678</v>
      </c>
    </row>
    <row r="22" spans="1:3">
      <c r="A22" s="4" t="s">
        <v>51</v>
      </c>
      <c r="B22" s="5" t="n">
        <v>1474592</v>
      </c>
      <c r="C22" s="5" t="n">
        <v>4341331</v>
      </c>
    </row>
    <row r="23" spans="1:3">
      <c r="A23" s="4" t="s">
        <v>52</v>
      </c>
      <c r="B23" s="5" t="n">
        <v>3666232</v>
      </c>
      <c r="C23" s="5" t="n">
        <v>13945196</v>
      </c>
    </row>
    <row r="24" spans="1:3">
      <c r="A24" s="3" t="s">
        <v>53</v>
      </c>
    </row>
    <row r="25" spans="1:3">
      <c r="A25" s="4" t="s">
        <v>54</v>
      </c>
      <c r="B25" s="5" t="n">
        <v>2303995</v>
      </c>
      <c r="C25" s="5" t="n">
        <v>2284959</v>
      </c>
    </row>
    <row r="26" spans="1:3">
      <c r="A26" s="4" t="s">
        <v>55</v>
      </c>
      <c r="B26" s="5" t="n">
        <v>4969000</v>
      </c>
      <c r="C26" s="5" t="n">
        <v>0</v>
      </c>
    </row>
    <row r="27" spans="1:3">
      <c r="A27" s="4" t="s">
        <v>56</v>
      </c>
      <c r="B27" s="5" t="n">
        <v>7272995</v>
      </c>
      <c r="C27" s="5" t="n">
        <v>2284959</v>
      </c>
    </row>
    <row r="28" spans="1:3">
      <c r="A28" s="4" t="s">
        <v>57</v>
      </c>
      <c r="B28" s="5" t="n">
        <v>10939227</v>
      </c>
      <c r="C28" s="5" t="n">
        <v>16230155</v>
      </c>
    </row>
    <row r="29" spans="1:3">
      <c r="A29" s="3" t="s">
        <v>58</v>
      </c>
    </row>
    <row r="30" spans="1:3">
      <c r="A30" s="4" t="s">
        <v>59</v>
      </c>
      <c r="B30" s="5" t="n">
        <v>0</v>
      </c>
      <c r="C30" s="5" t="n">
        <v>0</v>
      </c>
    </row>
    <row r="31" spans="1:3">
      <c r="A31" s="4" t="s">
        <v>60</v>
      </c>
      <c r="B31" s="5" t="n">
        <v>23525</v>
      </c>
      <c r="C31" s="5" t="n">
        <v>23525</v>
      </c>
    </row>
    <row r="32" spans="1:3">
      <c r="A32" s="4" t="s">
        <v>61</v>
      </c>
      <c r="B32" s="5" t="n">
        <v>-554870</v>
      </c>
      <c r="C32" s="5" t="n">
        <v>-577141</v>
      </c>
    </row>
    <row r="33" spans="1:3">
      <c r="A33" s="4" t="s">
        <v>62</v>
      </c>
      <c r="B33" s="5" t="n">
        <v>94524608</v>
      </c>
      <c r="C33" s="5" t="n">
        <v>94156679</v>
      </c>
    </row>
    <row r="34" spans="1:3">
      <c r="A34" s="4" t="s">
        <v>63</v>
      </c>
      <c r="B34" s="5" t="n">
        <v>250170431</v>
      </c>
      <c r="C34" s="5" t="n">
        <v>248941696</v>
      </c>
    </row>
    <row r="35" spans="1:3">
      <c r="A35" s="4" t="s">
        <v>64</v>
      </c>
      <c r="B35" s="5" t="n">
        <v>24233544</v>
      </c>
      <c r="C35" s="5" t="n">
        <v>22910966</v>
      </c>
    </row>
    <row r="36" spans="1:3">
      <c r="A36" s="4" t="s">
        <v>65</v>
      </c>
      <c r="B36" s="5" t="n">
        <v>8162958</v>
      </c>
      <c r="C36" s="5" t="n">
        <v>-15994527</v>
      </c>
    </row>
    <row r="37" spans="1:3">
      <c r="A37" s="4" t="s">
        <v>66</v>
      </c>
      <c r="B37" s="5" t="n">
        <v>376560196</v>
      </c>
      <c r="C37" s="5" t="n">
        <v>349461198</v>
      </c>
    </row>
    <row r="38" spans="1:3">
      <c r="A38" s="4" t="s">
        <v>67</v>
      </c>
      <c r="B38" s="6" t="n">
        <v>387499423</v>
      </c>
      <c r="C38" s="6" t="n">
        <v>365691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150</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44</v>
      </c>
      <c r="B25" s="4" t="s">
        <v>263</v>
      </c>
    </row>
    <row r="26" spans="1:2">
      <c r="A26" s="4" t="s">
        <v>264</v>
      </c>
      <c r="B2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17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7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7" t="n">
        <v>0.001</v>
      </c>
      <c r="C3" s="7" t="n">
        <v>0.001</v>
      </c>
    </row>
    <row r="4" spans="1:3">
      <c r="A4" s="4" t="s">
        <v>71</v>
      </c>
      <c r="B4" s="5" t="n">
        <v>1000000</v>
      </c>
      <c r="C4" s="5" t="n">
        <v>1000000</v>
      </c>
    </row>
    <row r="5" spans="1:3">
      <c r="A5" s="4" t="s">
        <v>72</v>
      </c>
      <c r="C5" s="5" t="n">
        <v>0</v>
      </c>
    </row>
    <row r="6" spans="1:3">
      <c r="A6" s="4" t="s">
        <v>73</v>
      </c>
      <c r="B6" s="8" t="n">
        <v>0.0005</v>
      </c>
      <c r="C6" s="8" t="n">
        <v>0.0005</v>
      </c>
    </row>
    <row r="7" spans="1:3">
      <c r="A7" s="4" t="s">
        <v>74</v>
      </c>
      <c r="B7" s="5" t="n">
        <v>80000000</v>
      </c>
      <c r="C7" s="5" t="n">
        <v>80000000</v>
      </c>
    </row>
    <row r="8" spans="1:3">
      <c r="A8" s="4" t="s">
        <v>75</v>
      </c>
      <c r="B8" s="5" t="n">
        <v>47052940</v>
      </c>
      <c r="C8" s="5" t="n">
        <v>47052940</v>
      </c>
    </row>
    <row r="9" spans="1:3">
      <c r="A9" s="4" t="s">
        <v>76</v>
      </c>
      <c r="B9" s="5" t="n">
        <v>46803791</v>
      </c>
      <c r="C9" s="5" t="n">
        <v>46793791</v>
      </c>
    </row>
    <row r="10" spans="1:3">
      <c r="A10" s="4" t="s">
        <v>77</v>
      </c>
      <c r="B10" s="5" t="n">
        <v>249149</v>
      </c>
      <c r="C10" s="5" t="n">
        <v>25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86</v>
      </c>
    </row>
    <row r="4" spans="1:2">
      <c r="A4" s="4" t="s">
        <v>48</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18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6"/>
  </cols>
  <sheetData>
    <row r="1" spans="1:2">
      <c r="A1" s="1" t="s">
        <v>315</v>
      </c>
      <c r="B1" s="2" t="s">
        <v>1</v>
      </c>
    </row>
    <row r="2" spans="1:2">
      <c r="B2" s="2" t="s">
        <v>2</v>
      </c>
    </row>
    <row r="3" spans="1:2">
      <c r="A3" s="4" t="s">
        <v>316</v>
      </c>
    </row>
    <row r="4" spans="1:2">
      <c r="A4" s="4" t="s">
        <v>317</v>
      </c>
      <c r="B4" s="4" t="s">
        <v>318</v>
      </c>
    </row>
    <row r="5" spans="1:2">
      <c r="A5" s="4" t="s">
        <v>319</v>
      </c>
    </row>
    <row r="6" spans="1:2">
      <c r="A6" s="4" t="s">
        <v>317</v>
      </c>
      <c r="B6" s="4" t="s">
        <v>320</v>
      </c>
    </row>
    <row r="7" spans="1:2">
      <c r="A7" s="4" t="s">
        <v>321</v>
      </c>
    </row>
    <row r="8" spans="1:2">
      <c r="A8" s="4" t="s">
        <v>317</v>
      </c>
      <c r="B8" s="4" t="s">
        <v>322</v>
      </c>
    </row>
    <row r="9" spans="1:2">
      <c r="A9" s="4" t="s">
        <v>323</v>
      </c>
    </row>
    <row r="10" spans="1:2">
      <c r="A10" s="4" t="s">
        <v>317</v>
      </c>
      <c r="B10" s="4" t="s">
        <v>324</v>
      </c>
    </row>
    <row r="11" spans="1:2">
      <c r="A11" s="4" t="s">
        <v>325</v>
      </c>
    </row>
    <row r="12" spans="1:2">
      <c r="A12" s="4" t="s">
        <v>317</v>
      </c>
      <c r="B12"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row>
    <row r="13" spans="1:2">
      <c r="A13" s="3" t="s">
        <v>328</v>
      </c>
    </row>
    <row r="14" spans="1:2">
      <c r="A14" s="4" t="s">
        <v>329</v>
      </c>
      <c r="B14" s="4" t="s">
        <v>330</v>
      </c>
    </row>
    <row r="15" spans="1:2">
      <c r="A15" s="4" t="s">
        <v>336</v>
      </c>
    </row>
    <row r="16" spans="1:2">
      <c r="A16" s="3" t="s">
        <v>328</v>
      </c>
    </row>
    <row r="17" spans="1:2">
      <c r="A17" s="4" t="s">
        <v>329</v>
      </c>
      <c r="B17" s="4" t="s">
        <v>337</v>
      </c>
    </row>
    <row r="18" spans="1:2">
      <c r="A18" s="4" t="s">
        <v>338</v>
      </c>
    </row>
    <row r="19" spans="1:2">
      <c r="A19" s="3" t="s">
        <v>328</v>
      </c>
    </row>
    <row r="20" spans="1:2">
      <c r="A20" s="4" t="s">
        <v>329</v>
      </c>
      <c r="B20" s="4" t="s">
        <v>334</v>
      </c>
    </row>
    <row r="21" spans="1:2">
      <c r="A21" s="4" t="s">
        <v>339</v>
      </c>
    </row>
    <row r="22" spans="1:2">
      <c r="A22" s="3" t="s">
        <v>328</v>
      </c>
    </row>
    <row r="23" spans="1:2">
      <c r="A23" s="4" t="s">
        <v>329</v>
      </c>
      <c r="B23"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3" t="s">
        <v>341</v>
      </c>
    </row>
    <row r="4" spans="1:3">
      <c r="A4" s="4" t="s">
        <v>138</v>
      </c>
      <c r="B4" s="6" t="n">
        <v>2551313</v>
      </c>
      <c r="C4" s="6" t="n">
        <v>36225831</v>
      </c>
    </row>
    <row r="5" spans="1:3">
      <c r="A5" s="3" t="s">
        <v>342</v>
      </c>
    </row>
    <row r="6" spans="1:3">
      <c r="A6" s="4" t="s">
        <v>343</v>
      </c>
      <c r="B6" s="5" t="n">
        <v>46796476</v>
      </c>
      <c r="C6" s="5" t="n">
        <v>46279033</v>
      </c>
    </row>
    <row r="7" spans="1:3">
      <c r="A7" s="4" t="s">
        <v>344</v>
      </c>
      <c r="C7" s="5" t="n">
        <v>346630</v>
      </c>
    </row>
    <row r="8" spans="1:3">
      <c r="A8" s="4" t="s">
        <v>345</v>
      </c>
      <c r="B8" s="5" t="n">
        <v>46835830</v>
      </c>
      <c r="C8" s="5" t="n">
        <v>46625663</v>
      </c>
    </row>
    <row r="9" spans="1:3">
      <c r="A9" s="3" t="s">
        <v>346</v>
      </c>
    </row>
    <row r="10" spans="1:3">
      <c r="A10" s="4" t="s">
        <v>347</v>
      </c>
      <c r="B10" s="9" t="n">
        <v>0.05</v>
      </c>
      <c r="C10" s="9" t="n">
        <v>0.78</v>
      </c>
    </row>
    <row r="11" spans="1:3">
      <c r="A11" s="4" t="s">
        <v>345</v>
      </c>
      <c r="B11" s="9" t="n">
        <v>0.05</v>
      </c>
      <c r="C11" s="9" t="n">
        <v>0.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107522441</v>
      </c>
      <c r="C4" s="6" t="n">
        <v>149275002</v>
      </c>
    </row>
    <row r="5" spans="1:3">
      <c r="A5" s="3" t="s">
        <v>81</v>
      </c>
    </row>
    <row r="6" spans="1:3">
      <c r="A6" s="4" t="s">
        <v>82</v>
      </c>
      <c r="B6" s="5" t="n">
        <v>-63157090</v>
      </c>
      <c r="C6" s="5" t="n">
        <v>-94785671</v>
      </c>
    </row>
    <row r="7" spans="1:3">
      <c r="A7" s="4" t="s">
        <v>83</v>
      </c>
      <c r="B7" s="5" t="n">
        <v>-278600</v>
      </c>
      <c r="C7" s="5" t="n">
        <v>-343105</v>
      </c>
    </row>
    <row r="8" spans="1:3">
      <c r="A8" s="4" t="s">
        <v>84</v>
      </c>
      <c r="B8" s="5" t="n">
        <v>-195195</v>
      </c>
      <c r="C8" s="5" t="n">
        <v>-261931</v>
      </c>
    </row>
    <row r="9" spans="1:3">
      <c r="A9" s="4" t="s">
        <v>85</v>
      </c>
      <c r="B9" s="5" t="n">
        <v>-17581244</v>
      </c>
      <c r="C9" s="5" t="n">
        <v>-106545</v>
      </c>
    </row>
    <row r="10" spans="1:3">
      <c r="A10" s="4" t="s">
        <v>86</v>
      </c>
      <c r="B10" s="5" t="n">
        <v>0</v>
      </c>
      <c r="C10" s="5" t="n">
        <v>-1053445</v>
      </c>
    </row>
    <row r="11" spans="1:3">
      <c r="A11" s="4" t="s">
        <v>87</v>
      </c>
      <c r="B11" s="5" t="n">
        <v>-6883557</v>
      </c>
      <c r="C11" s="5" t="n">
        <v>0</v>
      </c>
    </row>
    <row r="12" spans="1:3">
      <c r="A12" s="4" t="s">
        <v>88</v>
      </c>
      <c r="B12" s="5" t="n">
        <v>-8536757</v>
      </c>
      <c r="C12" s="5" t="n">
        <v>-5434755</v>
      </c>
    </row>
    <row r="13" spans="1:3">
      <c r="A13" s="4" t="s">
        <v>89</v>
      </c>
      <c r="B13" s="5" t="n">
        <v>281613</v>
      </c>
      <c r="C13" s="5" t="n">
        <v>433792</v>
      </c>
    </row>
    <row r="14" spans="1:3">
      <c r="A14" s="4" t="s">
        <v>90</v>
      </c>
      <c r="B14" s="5" t="n">
        <v>-96350830</v>
      </c>
      <c r="C14" s="5" t="n">
        <v>-101551660</v>
      </c>
    </row>
    <row r="15" spans="1:3">
      <c r="A15" s="4" t="s">
        <v>91</v>
      </c>
      <c r="B15" s="5" t="n">
        <v>11171611</v>
      </c>
      <c r="C15" s="5" t="n">
        <v>47723342</v>
      </c>
    </row>
    <row r="16" spans="1:3">
      <c r="A16" s="3" t="s">
        <v>92</v>
      </c>
    </row>
    <row r="17" spans="1:3">
      <c r="A17" s="4" t="s">
        <v>93</v>
      </c>
      <c r="B17" s="5" t="n">
        <v>-164321</v>
      </c>
      <c r="C17" s="5" t="n">
        <v>-174921</v>
      </c>
    </row>
    <row r="18" spans="1:3">
      <c r="A18" s="4" t="s">
        <v>94</v>
      </c>
      <c r="B18" s="5" t="n">
        <v>556163</v>
      </c>
      <c r="C18" s="5" t="n">
        <v>487617</v>
      </c>
    </row>
    <row r="19" spans="1:3">
      <c r="A19" s="4" t="s">
        <v>95</v>
      </c>
      <c r="B19" s="5" t="n">
        <v>391842</v>
      </c>
      <c r="C19" s="5" t="n">
        <v>312696</v>
      </c>
    </row>
    <row r="20" spans="1:3">
      <c r="A20" s="4" t="s">
        <v>96</v>
      </c>
      <c r="B20" s="5" t="n">
        <v>11563453</v>
      </c>
      <c r="C20" s="5" t="n">
        <v>48036038</v>
      </c>
    </row>
    <row r="21" spans="1:3">
      <c r="A21" s="4" t="s">
        <v>97</v>
      </c>
      <c r="B21" s="5" t="n">
        <v>-9012140</v>
      </c>
      <c r="C21" s="5" t="n">
        <v>-11810207</v>
      </c>
    </row>
    <row r="22" spans="1:3">
      <c r="A22" s="4" t="s">
        <v>98</v>
      </c>
      <c r="B22" s="5" t="n">
        <v>2551313</v>
      </c>
      <c r="C22" s="5" t="n">
        <v>36225831</v>
      </c>
    </row>
    <row r="23" spans="1:3">
      <c r="A23" s="3" t="s">
        <v>99</v>
      </c>
    </row>
    <row r="24" spans="1:3">
      <c r="A24" s="4" t="s">
        <v>98</v>
      </c>
      <c r="B24" s="5" t="n">
        <v>2551313</v>
      </c>
      <c r="C24" s="5" t="n">
        <v>36225831</v>
      </c>
    </row>
    <row r="25" spans="1:3">
      <c r="A25" s="3" t="s">
        <v>100</v>
      </c>
    </row>
    <row r="26" spans="1:3">
      <c r="A26" s="4" t="s">
        <v>101</v>
      </c>
      <c r="B26" s="5" t="n">
        <v>24157485</v>
      </c>
      <c r="C26" s="5" t="n">
        <v>-24930808</v>
      </c>
    </row>
    <row r="27" spans="1:3">
      <c r="A27" s="4" t="s">
        <v>102</v>
      </c>
      <c r="B27" s="6" t="n">
        <v>26708798</v>
      </c>
      <c r="C27" s="6" t="n">
        <v>11295023</v>
      </c>
    </row>
    <row r="28" spans="1:3">
      <c r="A28" s="3" t="s">
        <v>103</v>
      </c>
    </row>
    <row r="29" spans="1:3">
      <c r="A29" s="4" t="s">
        <v>104</v>
      </c>
      <c r="B29" s="9" t="n">
        <v>0.05</v>
      </c>
      <c r="C29" s="9" t="n">
        <v>0.78</v>
      </c>
    </row>
    <row r="30" spans="1:3">
      <c r="A30" s="4" t="s">
        <v>105</v>
      </c>
      <c r="B30" s="9" t="n">
        <v>0.05</v>
      </c>
      <c r="C30" s="9" t="n">
        <v>0.78</v>
      </c>
    </row>
    <row r="31" spans="1:3">
      <c r="A31" s="3" t="s">
        <v>106</v>
      </c>
    </row>
    <row r="32" spans="1:3">
      <c r="A32" s="4" t="s">
        <v>104</v>
      </c>
      <c r="B32" s="5" t="n">
        <v>46796476</v>
      </c>
      <c r="C32" s="5" t="n">
        <v>46279033</v>
      </c>
    </row>
    <row r="33" spans="1:3">
      <c r="A33" s="4" t="s">
        <v>105</v>
      </c>
      <c r="B33" s="5" t="n">
        <v>46835830</v>
      </c>
      <c r="C33" s="5" t="n">
        <v>466256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349</v>
      </c>
    </row>
    <row r="3" spans="1:4">
      <c r="A3" s="3" t="s">
        <v>171</v>
      </c>
    </row>
    <row r="4" spans="1:4">
      <c r="A4" s="4" t="s">
        <v>32</v>
      </c>
      <c r="B4" s="6" t="n">
        <v>208906759</v>
      </c>
      <c r="C4" s="6" t="n">
        <v>163884574</v>
      </c>
      <c r="D4" s="6" t="n">
        <v>133606392</v>
      </c>
    </row>
    <row r="5" spans="1:4">
      <c r="A5" s="4" t="s">
        <v>350</v>
      </c>
      <c r="B5" s="4" t="s">
        <v>351</v>
      </c>
      <c r="C5" s="4" t="s">
        <v>352</v>
      </c>
    </row>
    <row r="6" spans="1:4">
      <c r="A6" s="4" t="s">
        <v>353</v>
      </c>
      <c r="B6" s="6" t="n">
        <v>17581244</v>
      </c>
      <c r="C6" s="6" t="n">
        <v>106545</v>
      </c>
    </row>
    <row r="7" spans="1:4">
      <c r="A7" s="4" t="s">
        <v>354</v>
      </c>
      <c r="B7" s="5" t="n">
        <v>1093716</v>
      </c>
      <c r="C7" s="5" t="n">
        <v>1039096</v>
      </c>
    </row>
    <row r="8" spans="1:4">
      <c r="A8" s="4" t="s">
        <v>355</v>
      </c>
      <c r="B8" s="5" t="n">
        <v>1557759</v>
      </c>
      <c r="C8" s="5" t="n">
        <v>1702728</v>
      </c>
    </row>
    <row r="9" spans="1:4">
      <c r="A9" s="4" t="s">
        <v>356</v>
      </c>
      <c r="B9" s="6" t="n">
        <v>43541</v>
      </c>
      <c r="C9" s="6" t="n">
        <v>1359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7</v>
      </c>
      <c r="B1" s="2" t="s">
        <v>2</v>
      </c>
      <c r="C1" s="2" t="s">
        <v>30</v>
      </c>
    </row>
    <row r="2" spans="1:3">
      <c r="A2" s="3" t="s">
        <v>174</v>
      </c>
    </row>
    <row r="3" spans="1:3">
      <c r="A3" s="4" t="s">
        <v>358</v>
      </c>
      <c r="B3" s="6" t="n">
        <v>396482</v>
      </c>
      <c r="C3" s="6" t="n">
        <v>818500</v>
      </c>
    </row>
    <row r="4" spans="1:3">
      <c r="A4" s="4" t="s">
        <v>359</v>
      </c>
      <c r="B4" s="5" t="n">
        <v>844224</v>
      </c>
      <c r="C4" s="5" t="n">
        <v>4370331</v>
      </c>
    </row>
    <row r="5" spans="1:3">
      <c r="A5" s="4" t="s">
        <v>360</v>
      </c>
      <c r="B5" s="5" t="n">
        <v>0</v>
      </c>
      <c r="C5" s="5" t="n">
        <v>692850</v>
      </c>
    </row>
    <row r="6" spans="1:3">
      <c r="A6" s="4" t="s">
        <v>143</v>
      </c>
      <c r="B6" s="5" t="n">
        <v>-43921</v>
      </c>
      <c r="C6" s="5" t="n">
        <v>0</v>
      </c>
    </row>
    <row r="7" spans="1:3">
      <c r="A7" s="4" t="s">
        <v>150</v>
      </c>
      <c r="B7" s="6" t="n">
        <v>1196785</v>
      </c>
      <c r="C7" s="6" t="n">
        <v>58816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4"/>
    <col customWidth="1" max="3" min="3" width="24"/>
  </cols>
  <sheetData>
    <row r="1" spans="1:3">
      <c r="A1" s="1" t="s">
        <v>361</v>
      </c>
      <c r="B1" s="2" t="s">
        <v>1</v>
      </c>
    </row>
    <row r="2" spans="1:3">
      <c r="B2" s="2" t="s">
        <v>362</v>
      </c>
      <c r="C2" s="2" t="s">
        <v>363</v>
      </c>
    </row>
    <row r="3" spans="1:3">
      <c r="A3" s="3" t="s">
        <v>177</v>
      </c>
    </row>
    <row r="4" spans="1:3">
      <c r="A4" s="4" t="s">
        <v>364</v>
      </c>
      <c r="B4" s="6" t="n">
        <v>982108</v>
      </c>
      <c r="C4" s="6" t="n">
        <v>774250</v>
      </c>
    </row>
    <row r="5" spans="1:3">
      <c r="A5" s="4" t="s">
        <v>365</v>
      </c>
      <c r="B5" s="5" t="n">
        <v>55</v>
      </c>
      <c r="C5" s="10" t="n">
        <v>54.97</v>
      </c>
    </row>
    <row r="6" spans="1:3">
      <c r="A6" s="4" t="s">
        <v>366</v>
      </c>
      <c r="B6" s="6" t="n">
        <v>620978</v>
      </c>
      <c r="C6" s="6" t="n">
        <v>6209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7</v>
      </c>
      <c r="B1" s="2" t="s">
        <v>2</v>
      </c>
      <c r="C1" s="2" t="s">
        <v>30</v>
      </c>
    </row>
    <row r="2" spans="1:3">
      <c r="A2" s="3" t="s">
        <v>180</v>
      </c>
    </row>
    <row r="3" spans="1:3">
      <c r="A3" s="4" t="s">
        <v>368</v>
      </c>
      <c r="B3" s="6" t="n">
        <v>4711822</v>
      </c>
      <c r="C3" s="6" t="n">
        <v>4438115</v>
      </c>
    </row>
    <row r="4" spans="1:3">
      <c r="A4" s="4" t="s">
        <v>369</v>
      </c>
      <c r="B4" s="5" t="n">
        <v>67748512</v>
      </c>
      <c r="C4" s="5" t="n">
        <v>61656398</v>
      </c>
    </row>
    <row r="5" spans="1:3">
      <c r="A5" s="4" t="s">
        <v>370</v>
      </c>
      <c r="B5" s="5" t="n">
        <v>200742652</v>
      </c>
      <c r="C5" s="5" t="n">
        <v>186228562</v>
      </c>
    </row>
    <row r="6" spans="1:3">
      <c r="A6" s="4" t="s">
        <v>371</v>
      </c>
      <c r="B6" s="5" t="n">
        <v>8792</v>
      </c>
      <c r="C6" s="5" t="n">
        <v>8282</v>
      </c>
    </row>
    <row r="7" spans="1:3">
      <c r="A7" s="4" t="s">
        <v>372</v>
      </c>
      <c r="B7" s="5" t="n">
        <v>4150588</v>
      </c>
      <c r="C7" s="5" t="n">
        <v>4553473</v>
      </c>
    </row>
    <row r="8" spans="1:3">
      <c r="A8" s="4" t="s">
        <v>373</v>
      </c>
      <c r="B8" s="5" t="n">
        <v>183036</v>
      </c>
      <c r="C8" s="5" t="n">
        <v>374790</v>
      </c>
    </row>
    <row r="9" spans="1:3">
      <c r="A9" s="4" t="s">
        <v>114</v>
      </c>
      <c r="B9" s="5" t="n">
        <v>277545402</v>
      </c>
      <c r="C9" s="5" t="n">
        <v>257259620</v>
      </c>
    </row>
    <row r="10" spans="1:3">
      <c r="A10" s="4" t="s">
        <v>374</v>
      </c>
      <c r="B10" s="5" t="n">
        <v>-163597407</v>
      </c>
      <c r="C10" s="5" t="n">
        <v>-146844072</v>
      </c>
    </row>
    <row r="11" spans="1:3">
      <c r="A11" s="4" t="s">
        <v>375</v>
      </c>
      <c r="B11" s="5" t="n">
        <v>-18833491</v>
      </c>
      <c r="C11" s="5" t="n">
        <v>-1684422</v>
      </c>
    </row>
    <row r="12" spans="1:3">
      <c r="A12" s="4" t="s">
        <v>376</v>
      </c>
      <c r="B12" s="6" t="n">
        <v>95114504</v>
      </c>
      <c r="C12" s="6" t="n">
        <v>1087311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7</v>
      </c>
      <c r="B1" s="2" t="s">
        <v>1</v>
      </c>
    </row>
    <row r="2" spans="1:3">
      <c r="B2" s="2" t="s">
        <v>2</v>
      </c>
      <c r="C2" s="2" t="s">
        <v>30</v>
      </c>
    </row>
    <row r="3" spans="1:3">
      <c r="A3" s="3" t="s">
        <v>180</v>
      </c>
    </row>
    <row r="4" spans="1:3">
      <c r="A4" s="4" t="s">
        <v>378</v>
      </c>
      <c r="B4" s="6" t="n">
        <v>27432351</v>
      </c>
      <c r="C4" s="6" t="n">
        <v>35184613</v>
      </c>
    </row>
    <row r="5" spans="1:3">
      <c r="A5" s="4" t="s">
        <v>379</v>
      </c>
      <c r="B5" s="5" t="n">
        <v>19930786</v>
      </c>
      <c r="C5" s="5" t="n">
        <v>24552507</v>
      </c>
    </row>
    <row r="6" spans="1:3">
      <c r="A6" s="4" t="s">
        <v>82</v>
      </c>
      <c r="B6" s="5" t="n">
        <v>13443298</v>
      </c>
      <c r="C6" s="5" t="n">
        <v>23220525</v>
      </c>
    </row>
    <row r="7" spans="1:3">
      <c r="A7" s="4" t="s">
        <v>380</v>
      </c>
      <c r="B7" s="5" t="n">
        <v>1213010</v>
      </c>
      <c r="C7" s="5" t="n">
        <v>1331982</v>
      </c>
    </row>
    <row r="8" spans="1:3">
      <c r="A8" s="4" t="s">
        <v>381</v>
      </c>
      <c r="B8" s="6" t="n">
        <v>130482</v>
      </c>
      <c r="C8" s="6" t="n">
        <v>4631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2</v>
      </c>
      <c r="B1" s="2" t="s">
        <v>2</v>
      </c>
      <c r="C1" s="2" t="s">
        <v>30</v>
      </c>
    </row>
    <row r="2" spans="1:3">
      <c r="A2" s="4" t="s">
        <v>114</v>
      </c>
      <c r="B2" s="6" t="n">
        <v>2440135</v>
      </c>
      <c r="C2" s="6" t="n">
        <v>2348398</v>
      </c>
    </row>
    <row r="3" spans="1:3">
      <c r="A3" s="4" t="s">
        <v>383</v>
      </c>
      <c r="B3" s="5" t="n">
        <v>-1947897</v>
      </c>
      <c r="C3" s="5" t="n">
        <v>-1794141</v>
      </c>
    </row>
    <row r="4" spans="1:3">
      <c r="A4" s="4" t="s">
        <v>376</v>
      </c>
      <c r="B4" s="5" t="n">
        <v>492238</v>
      </c>
      <c r="C4" s="5" t="n">
        <v>554257</v>
      </c>
    </row>
    <row r="5" spans="1:3">
      <c r="A5" s="4" t="s">
        <v>384</v>
      </c>
    </row>
    <row r="6" spans="1:3">
      <c r="A6" s="4" t="s">
        <v>114</v>
      </c>
      <c r="B6" s="5" t="n">
        <v>125939</v>
      </c>
      <c r="C6" s="5" t="n">
        <v>118623</v>
      </c>
    </row>
    <row r="7" spans="1:3">
      <c r="A7" s="4" t="s">
        <v>370</v>
      </c>
    </row>
    <row r="8" spans="1:3">
      <c r="A8" s="4" t="s">
        <v>114</v>
      </c>
      <c r="B8" s="6" t="n">
        <v>2314196</v>
      </c>
      <c r="C8" s="6" t="n">
        <v>22297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183</v>
      </c>
    </row>
    <row r="4" spans="1:3">
      <c r="A4" s="4" t="s">
        <v>386</v>
      </c>
      <c r="B4" s="6" t="n">
        <v>266527</v>
      </c>
      <c r="C4" s="6" t="n">
        <v>3277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7</v>
      </c>
      <c r="B1" s="2" t="s">
        <v>2</v>
      </c>
      <c r="C1" s="2" t="s">
        <v>30</v>
      </c>
    </row>
    <row r="2" spans="1:3">
      <c r="A2" s="3" t="s">
        <v>388</v>
      </c>
    </row>
    <row r="3" spans="1:3">
      <c r="A3" s="4" t="s">
        <v>389</v>
      </c>
      <c r="B3" s="6" t="n">
        <v>0</v>
      </c>
      <c r="C3" s="6" t="n">
        <v>7513075</v>
      </c>
    </row>
    <row r="4" spans="1:3">
      <c r="A4" s="4" t="s">
        <v>390</v>
      </c>
      <c r="B4" s="5" t="n">
        <v>393617</v>
      </c>
      <c r="C4" s="5" t="n">
        <v>319489</v>
      </c>
    </row>
    <row r="5" spans="1:3">
      <c r="A5" s="4" t="s">
        <v>391</v>
      </c>
      <c r="B5" s="5" t="n">
        <v>135203</v>
      </c>
      <c r="C5" s="5" t="n">
        <v>119444</v>
      </c>
    </row>
    <row r="6" spans="1:3">
      <c r="A6" s="4" t="s">
        <v>392</v>
      </c>
      <c r="B6" s="5" t="n">
        <v>503263</v>
      </c>
      <c r="C6" s="5" t="n">
        <v>730310</v>
      </c>
    </row>
    <row r="7" spans="1:3">
      <c r="A7" s="4" t="s">
        <v>114</v>
      </c>
      <c r="B7" s="6" t="n">
        <v>1032083</v>
      </c>
      <c r="C7" s="6" t="n">
        <v>8682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0</v>
      </c>
    </row>
    <row r="3" spans="1:3">
      <c r="A3" s="3" t="s">
        <v>189</v>
      </c>
    </row>
    <row r="4" spans="1:3">
      <c r="A4" s="4" t="s">
        <v>394</v>
      </c>
      <c r="B4" s="6" t="n">
        <v>100704</v>
      </c>
      <c r="C4" s="6" t="n">
        <v>100704</v>
      </c>
    </row>
    <row r="5" spans="1:3">
      <c r="A5" s="4" t="s">
        <v>395</v>
      </c>
      <c r="B5" s="6" t="n">
        <v>450000</v>
      </c>
      <c r="C5" s="6" t="n">
        <v>655369</v>
      </c>
    </row>
    <row r="6" spans="1:3">
      <c r="A6" s="4" t="s">
        <v>396</v>
      </c>
      <c r="B6" s="4" t="s">
        <v>324</v>
      </c>
      <c r="C6" s="4" t="s">
        <v>3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97</v>
      </c>
      <c r="B1" s="2" t="s">
        <v>2</v>
      </c>
      <c r="C1" s="2" t="s">
        <v>30</v>
      </c>
    </row>
    <row r="2" spans="1:3">
      <c r="A2" s="3" t="s">
        <v>192</v>
      </c>
    </row>
    <row r="3" spans="1:3">
      <c r="A3" s="4" t="s">
        <v>398</v>
      </c>
      <c r="B3" s="6" t="n">
        <v>433000</v>
      </c>
      <c r="C3" s="6" t="n">
        <v>1849535</v>
      </c>
    </row>
    <row r="4" spans="1:3">
      <c r="A4" s="4" t="s">
        <v>399</v>
      </c>
      <c r="B4" s="5" t="n">
        <v>156147</v>
      </c>
      <c r="C4" s="5" t="n">
        <v>651230</v>
      </c>
    </row>
    <row r="5" spans="1:3">
      <c r="A5" s="4" t="s">
        <v>400</v>
      </c>
      <c r="B5" s="5" t="n">
        <v>0</v>
      </c>
      <c r="C5" s="5" t="n">
        <v>887913</v>
      </c>
    </row>
    <row r="6" spans="1:3">
      <c r="A6" s="4" t="s">
        <v>401</v>
      </c>
      <c r="B6" s="5" t="n">
        <v>810841</v>
      </c>
      <c r="C6" s="5" t="n">
        <v>818921</v>
      </c>
    </row>
    <row r="7" spans="1:3">
      <c r="A7" s="4" t="s">
        <v>402</v>
      </c>
      <c r="B7" s="5" t="n">
        <v>74604</v>
      </c>
      <c r="C7" s="5" t="n">
        <v>133732</v>
      </c>
    </row>
    <row r="8" spans="1:3">
      <c r="A8" s="4" t="s">
        <v>114</v>
      </c>
      <c r="B8" s="5" t="n">
        <v>1474592</v>
      </c>
      <c r="C8" s="5" t="n">
        <v>4341331</v>
      </c>
    </row>
    <row r="9" spans="1:3">
      <c r="A9" s="4" t="s">
        <v>403</v>
      </c>
      <c r="B9" s="5" t="n">
        <v>4969000</v>
      </c>
      <c r="C9" s="5" t="n">
        <v>0</v>
      </c>
    </row>
    <row r="10" spans="1:3">
      <c r="A10" s="4" t="s">
        <v>114</v>
      </c>
      <c r="B10" s="6" t="n">
        <v>6443592</v>
      </c>
      <c r="C10" s="6" t="n">
        <v>43413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6"/>
    <col customWidth="1" max="2" min="2" width="13"/>
    <col customWidth="1" max="3" min="3" width="15"/>
    <col customWidth="1" max="4" min="4" width="27"/>
    <col customWidth="1" max="5" min="5" width="33"/>
    <col customWidth="1" max="6" min="6" width="31"/>
    <col customWidth="1" max="7" min="7" width="34"/>
    <col customWidth="1" max="8" min="8" width="14"/>
  </cols>
  <sheetData>
    <row r="1" spans="1:8">
      <c r="A1" s="1" t="s">
        <v>107</v>
      </c>
      <c r="B1" s="2" t="s">
        <v>108</v>
      </c>
      <c r="C1" s="2" t="s">
        <v>109</v>
      </c>
      <c r="D1" s="2" t="s">
        <v>110</v>
      </c>
      <c r="E1" s="2" t="s">
        <v>111</v>
      </c>
      <c r="F1" s="2" t="s">
        <v>112</v>
      </c>
      <c r="G1" s="2" t="s">
        <v>113</v>
      </c>
      <c r="H1" s="2" t="s">
        <v>114</v>
      </c>
    </row>
    <row r="2" spans="1:8">
      <c r="A2" s="4" t="s">
        <v>115</v>
      </c>
      <c r="B2" s="6" t="n">
        <v>23139</v>
      </c>
      <c r="C2" s="6" t="n">
        <v>-599441</v>
      </c>
      <c r="D2" s="6" t="n">
        <v>94124065</v>
      </c>
      <c r="E2" s="6" t="n">
        <v>215286395</v>
      </c>
      <c r="F2" s="6" t="n">
        <v>20340436</v>
      </c>
      <c r="G2" s="6" t="n">
        <v>8936281</v>
      </c>
      <c r="H2" s="6" t="n">
        <v>338110875</v>
      </c>
    </row>
    <row r="3" spans="1:8">
      <c r="A3" s="4" t="s">
        <v>116</v>
      </c>
      <c r="B3" s="5" t="n">
        <v>46276269</v>
      </c>
    </row>
    <row r="4" spans="1:8">
      <c r="A4" s="4" t="s">
        <v>117</v>
      </c>
      <c r="B4" s="5" t="n">
        <v>46007120</v>
      </c>
    </row>
    <row r="5" spans="1:8">
      <c r="A5" s="4" t="s">
        <v>118</v>
      </c>
      <c r="B5" s="5" t="n">
        <v>269149</v>
      </c>
    </row>
    <row r="6" spans="1:8">
      <c r="A6" s="4" t="s">
        <v>119</v>
      </c>
      <c r="G6" s="5" t="n">
        <v>-24930808</v>
      </c>
      <c r="H6" s="5" t="n">
        <v>-24930808</v>
      </c>
    </row>
    <row r="7" spans="1:8">
      <c r="A7" s="4" t="s">
        <v>120</v>
      </c>
      <c r="B7" s="5" t="n">
        <v>10000</v>
      </c>
      <c r="C7" s="5" t="n">
        <v>-10000</v>
      </c>
    </row>
    <row r="8" spans="1:8">
      <c r="A8" s="4" t="s">
        <v>121</v>
      </c>
      <c r="C8" s="6" t="n">
        <v>22300</v>
      </c>
      <c r="D8" s="5" t="n">
        <v>-7300</v>
      </c>
      <c r="H8" s="5" t="n">
        <v>15000</v>
      </c>
    </row>
    <row r="9" spans="1:8">
      <c r="A9" s="4" t="s">
        <v>122</v>
      </c>
      <c r="B9" s="6" t="n">
        <v>386</v>
      </c>
      <c r="D9" s="5" t="n">
        <v>-386</v>
      </c>
    </row>
    <row r="10" spans="1:8">
      <c r="A10" s="4" t="s">
        <v>123</v>
      </c>
      <c r="B10" s="5" t="n">
        <v>776671</v>
      </c>
    </row>
    <row r="11" spans="1:8">
      <c r="A11" s="4" t="s">
        <v>124</v>
      </c>
      <c r="B11" s="5" t="n">
        <v>776671</v>
      </c>
    </row>
    <row r="12" spans="1:8">
      <c r="A12" s="4" t="s">
        <v>125</v>
      </c>
      <c r="D12" s="5" t="n">
        <v>40300</v>
      </c>
      <c r="H12" s="5" t="n">
        <v>40300</v>
      </c>
    </row>
    <row r="13" spans="1:8">
      <c r="A13" s="4" t="s">
        <v>126</v>
      </c>
      <c r="E13" s="5" t="n">
        <v>36225831</v>
      </c>
      <c r="H13" s="5" t="n">
        <v>36225831</v>
      </c>
    </row>
    <row r="14" spans="1:8">
      <c r="A14" s="4" t="s">
        <v>127</v>
      </c>
      <c r="E14" s="5" t="n">
        <v>-2570530</v>
      </c>
      <c r="F14" s="5" t="n">
        <v>2570530</v>
      </c>
    </row>
    <row r="15" spans="1:8">
      <c r="A15" s="4" t="s">
        <v>128</v>
      </c>
      <c r="B15" s="6" t="n">
        <v>23525</v>
      </c>
      <c r="C15" s="6" t="n">
        <v>-577141</v>
      </c>
      <c r="D15" s="5" t="n">
        <v>94156679</v>
      </c>
      <c r="E15" s="5" t="n">
        <v>248941696</v>
      </c>
      <c r="F15" s="5" t="n">
        <v>22910966</v>
      </c>
      <c r="G15" s="5" t="n">
        <v>-15994527</v>
      </c>
      <c r="H15" s="5" t="n">
        <v>349461198</v>
      </c>
    </row>
    <row r="16" spans="1:8">
      <c r="A16" s="4" t="s">
        <v>129</v>
      </c>
      <c r="B16" s="5" t="n">
        <v>47052940</v>
      </c>
    </row>
    <row r="17" spans="1:8">
      <c r="A17" s="4" t="s">
        <v>130</v>
      </c>
      <c r="B17" s="5" t="n">
        <v>46793791</v>
      </c>
    </row>
    <row r="18" spans="1:8">
      <c r="A18" s="4" t="s">
        <v>131</v>
      </c>
      <c r="B18" s="5" t="n">
        <v>259149</v>
      </c>
    </row>
    <row r="19" spans="1:8">
      <c r="A19" s="4" t="s">
        <v>119</v>
      </c>
      <c r="G19" s="5" t="n">
        <v>24157485</v>
      </c>
      <c r="H19" s="5" t="n">
        <v>24157485</v>
      </c>
    </row>
    <row r="20" spans="1:8">
      <c r="A20" s="4" t="s">
        <v>120</v>
      </c>
      <c r="B20" s="5" t="n">
        <v>10000</v>
      </c>
      <c r="C20" s="5" t="n">
        <v>-10000</v>
      </c>
    </row>
    <row r="21" spans="1:8">
      <c r="A21" s="4" t="s">
        <v>121</v>
      </c>
      <c r="C21" s="6" t="n">
        <v>22271</v>
      </c>
      <c r="D21" s="5" t="n">
        <v>-4471</v>
      </c>
      <c r="H21" s="5" t="n">
        <v>17800</v>
      </c>
    </row>
    <row r="22" spans="1:8">
      <c r="A22" s="4" t="s">
        <v>125</v>
      </c>
      <c r="D22" s="5" t="n">
        <v>372400</v>
      </c>
      <c r="H22" s="5" t="n">
        <v>372400</v>
      </c>
    </row>
    <row r="23" spans="1:8">
      <c r="A23" s="4" t="s">
        <v>126</v>
      </c>
      <c r="E23" s="5" t="n">
        <v>2551313</v>
      </c>
      <c r="H23" s="5" t="n">
        <v>2551313</v>
      </c>
    </row>
    <row r="24" spans="1:8">
      <c r="A24" s="4" t="s">
        <v>127</v>
      </c>
      <c r="E24" s="5" t="n">
        <v>-1322578</v>
      </c>
      <c r="F24" s="5" t="n">
        <v>1322578</v>
      </c>
    </row>
    <row r="25" spans="1:8">
      <c r="A25" s="4" t="s">
        <v>132</v>
      </c>
      <c r="B25" s="6" t="n">
        <v>23525</v>
      </c>
      <c r="C25" s="6" t="n">
        <v>-554870</v>
      </c>
      <c r="D25" s="6" t="n">
        <v>94524608</v>
      </c>
      <c r="E25" s="6" t="n">
        <v>250170431</v>
      </c>
      <c r="F25" s="6" t="n">
        <v>24233544</v>
      </c>
      <c r="G25" s="6" t="n">
        <v>8162958</v>
      </c>
      <c r="H25" s="6" t="n">
        <v>376560196</v>
      </c>
    </row>
    <row r="26" spans="1:8">
      <c r="A26" s="4" t="s">
        <v>133</v>
      </c>
      <c r="B26" s="5" t="n">
        <v>47052940</v>
      </c>
    </row>
    <row r="27" spans="1:8">
      <c r="A27" s="4" t="s">
        <v>134</v>
      </c>
      <c r="B27" s="5" t="n">
        <v>46803791</v>
      </c>
    </row>
    <row r="28" spans="1:8">
      <c r="A28" s="4" t="s">
        <v>135</v>
      </c>
      <c r="B28" s="5" t="n">
        <v>249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04</v>
      </c>
      <c r="B1" s="2" t="s">
        <v>1</v>
      </c>
    </row>
    <row r="2" spans="1:3">
      <c r="B2" s="2" t="s">
        <v>2</v>
      </c>
      <c r="C2" s="2" t="s">
        <v>30</v>
      </c>
    </row>
    <row r="3" spans="1:3">
      <c r="A3" s="4" t="s">
        <v>405</v>
      </c>
      <c r="B3" s="6" t="n">
        <v>5402000</v>
      </c>
      <c r="C3" s="6" t="n">
        <v>0</v>
      </c>
    </row>
    <row r="4" spans="1:3">
      <c r="A4" s="4" t="s">
        <v>406</v>
      </c>
    </row>
    <row r="5" spans="1:3">
      <c r="A5" s="4" t="s">
        <v>405</v>
      </c>
      <c r="B5" s="5" t="n">
        <v>433000</v>
      </c>
    </row>
    <row r="6" spans="1:3">
      <c r="A6" s="4" t="s">
        <v>407</v>
      </c>
    </row>
    <row r="7" spans="1:3">
      <c r="A7" s="4" t="s">
        <v>405</v>
      </c>
      <c r="B7" s="5" t="n">
        <v>433000</v>
      </c>
    </row>
    <row r="8" spans="1:3">
      <c r="A8" s="4" t="s">
        <v>408</v>
      </c>
    </row>
    <row r="9" spans="1:3">
      <c r="A9" s="4" t="s">
        <v>405</v>
      </c>
      <c r="B9" s="5" t="n">
        <v>4969000</v>
      </c>
    </row>
    <row r="10" spans="1:3">
      <c r="A10" s="4" t="s">
        <v>409</v>
      </c>
    </row>
    <row r="11" spans="1:3">
      <c r="A11" s="4" t="s">
        <v>405</v>
      </c>
      <c r="B11" s="5" t="n">
        <v>433000</v>
      </c>
    </row>
    <row r="12" spans="1:3">
      <c r="A12" s="4" t="s">
        <v>410</v>
      </c>
    </row>
    <row r="13" spans="1:3">
      <c r="A13" s="4" t="s">
        <v>405</v>
      </c>
      <c r="B13" s="5" t="n">
        <v>433000</v>
      </c>
    </row>
    <row r="14" spans="1:3">
      <c r="A14" s="4" t="s">
        <v>411</v>
      </c>
    </row>
    <row r="15" spans="1:3">
      <c r="A15" s="4" t="s">
        <v>405</v>
      </c>
      <c r="B15" s="5" t="n">
        <v>433000</v>
      </c>
    </row>
    <row r="16" spans="1:3">
      <c r="A16" s="4" t="s">
        <v>412</v>
      </c>
    </row>
    <row r="17" spans="1:3">
      <c r="A17" s="4" t="s">
        <v>405</v>
      </c>
      <c r="B17" s="5" t="n">
        <v>433000</v>
      </c>
    </row>
    <row r="18" spans="1:3">
      <c r="A18" s="4" t="s">
        <v>413</v>
      </c>
    </row>
    <row r="19" spans="1:3">
      <c r="A19" s="4" t="s">
        <v>405</v>
      </c>
      <c r="B19" s="6" t="n">
        <v>323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4</v>
      </c>
      <c r="B1" s="2" t="s">
        <v>2</v>
      </c>
      <c r="C1" s="2" t="s">
        <v>30</v>
      </c>
    </row>
    <row r="2" spans="1:3">
      <c r="A2" s="3" t="s">
        <v>415</v>
      </c>
    </row>
    <row r="3" spans="1:3">
      <c r="A3" s="4" t="s">
        <v>416</v>
      </c>
      <c r="B3" s="4" t="s">
        <v>417</v>
      </c>
      <c r="C3" s="4" t="s">
        <v>417</v>
      </c>
    </row>
    <row r="4" spans="1:3">
      <c r="A4" s="4" t="s">
        <v>418</v>
      </c>
      <c r="B4" s="6" t="n">
        <v>2507201</v>
      </c>
      <c r="C4" s="6" t="n">
        <v>2472637</v>
      </c>
    </row>
    <row r="5" spans="1:3">
      <c r="A5" s="4" t="s">
        <v>419</v>
      </c>
      <c r="B5" s="5" t="n">
        <v>-203206</v>
      </c>
      <c r="C5" s="5" t="n">
        <v>-187678</v>
      </c>
    </row>
    <row r="6" spans="1:3">
      <c r="A6" s="4" t="s">
        <v>420</v>
      </c>
      <c r="B6" s="6" t="n">
        <v>2303995</v>
      </c>
      <c r="C6" s="6" t="n">
        <v>22849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6" t="n">
        <v>163184</v>
      </c>
      <c r="C4" s="6" t="n">
        <v>1741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24</v>
      </c>
      <c r="B1" s="2" t="s">
        <v>1</v>
      </c>
    </row>
    <row r="2" spans="1:3">
      <c r="B2" s="2" t="s">
        <v>2</v>
      </c>
      <c r="C2" s="2" t="s">
        <v>30</v>
      </c>
    </row>
    <row r="3" spans="1:3">
      <c r="A3" s="3" t="s">
        <v>425</v>
      </c>
    </row>
    <row r="4" spans="1:3">
      <c r="A4" s="4" t="s">
        <v>74</v>
      </c>
      <c r="B4" s="5" t="n">
        <v>80000000</v>
      </c>
      <c r="C4" s="5" t="n">
        <v>80000000</v>
      </c>
    </row>
    <row r="5" spans="1:3">
      <c r="A5" s="4" t="s">
        <v>426</v>
      </c>
      <c r="B5" s="4" t="s">
        <v>427</v>
      </c>
    </row>
    <row r="6" spans="1:3">
      <c r="A6" s="4" t="s">
        <v>428</v>
      </c>
      <c r="B6"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0</v>
      </c>
      <c r="B1" s="2" t="s">
        <v>1</v>
      </c>
    </row>
    <row r="2" spans="1:3">
      <c r="B2" s="2" t="s">
        <v>2</v>
      </c>
      <c r="C2" s="2" t="s">
        <v>30</v>
      </c>
    </row>
    <row r="3" spans="1:3">
      <c r="A3" s="3" t="s">
        <v>431</v>
      </c>
    </row>
    <row r="4" spans="1:3">
      <c r="A4" s="4" t="s">
        <v>432</v>
      </c>
      <c r="B4" s="5" t="n">
        <v>185000</v>
      </c>
      <c r="C4" s="5" t="n">
        <v>2399000</v>
      </c>
    </row>
    <row r="5" spans="1:3">
      <c r="A5" s="4" t="s">
        <v>433</v>
      </c>
      <c r="B5" s="5" t="n">
        <v>661000</v>
      </c>
      <c r="C5" s="5" t="n">
        <v>80000</v>
      </c>
    </row>
    <row r="6" spans="1:3">
      <c r="A6" s="4" t="s">
        <v>434</v>
      </c>
      <c r="B6" s="5" t="n">
        <v>0</v>
      </c>
      <c r="C6" s="5" t="n">
        <v>-1831500</v>
      </c>
    </row>
    <row r="7" spans="1:3">
      <c r="A7" s="4" t="s">
        <v>435</v>
      </c>
      <c r="B7" s="5" t="n">
        <v>-37500</v>
      </c>
      <c r="C7" s="5" t="n">
        <v>-462500</v>
      </c>
    </row>
    <row r="8" spans="1:3">
      <c r="A8" s="4" t="s">
        <v>436</v>
      </c>
      <c r="B8" s="5" t="n">
        <v>808500</v>
      </c>
      <c r="C8" s="5" t="n">
        <v>185000</v>
      </c>
    </row>
    <row r="9" spans="1:3">
      <c r="A9" s="4" t="s">
        <v>437</v>
      </c>
      <c r="B9" s="9" t="n">
        <v>2.19</v>
      </c>
      <c r="C9" s="9" t="n">
        <v>1.39</v>
      </c>
    </row>
    <row r="10" spans="1:3">
      <c r="A10" s="4" t="s">
        <v>438</v>
      </c>
      <c r="B10" s="10" t="n">
        <v>1.47</v>
      </c>
      <c r="C10" s="10" t="n">
        <v>1.87</v>
      </c>
    </row>
    <row r="11" spans="1:3">
      <c r="A11" s="4" t="s">
        <v>439</v>
      </c>
      <c r="B11" s="5" t="n">
        <v>0</v>
      </c>
      <c r="C11" s="10" t="n">
        <v>1.11</v>
      </c>
    </row>
    <row r="12" spans="1:3">
      <c r="A12" s="4" t="s">
        <v>440</v>
      </c>
      <c r="B12" s="10" t="n">
        <v>2.18</v>
      </c>
      <c r="C12" s="10" t="n">
        <v>2.24</v>
      </c>
    </row>
    <row r="13" spans="1:3">
      <c r="A13" s="4" t="s">
        <v>441</v>
      </c>
      <c r="B13" s="9" t="n">
        <v>1.61</v>
      </c>
      <c r="C13" s="9" t="n">
        <v>2.19</v>
      </c>
    </row>
    <row r="14" spans="1:3">
      <c r="A14" s="4" t="s">
        <v>442</v>
      </c>
      <c r="B14" s="4" t="s">
        <v>443</v>
      </c>
      <c r="C14" s="4" t="s">
        <v>444</v>
      </c>
    </row>
    <row r="15" spans="1:3">
      <c r="A15" s="4" t="s">
        <v>445</v>
      </c>
      <c r="B15" s="4" t="s">
        <v>446</v>
      </c>
      <c r="C15" s="4" t="s">
        <v>447</v>
      </c>
    </row>
    <row r="16" spans="1:3">
      <c r="A16" s="4" t="s">
        <v>448</v>
      </c>
      <c r="B16" s="6" t="n">
        <v>0</v>
      </c>
      <c r="C16" s="9" t="n">
        <v>1.11</v>
      </c>
    </row>
    <row r="17" spans="1:3">
      <c r="A17" s="4" t="s">
        <v>449</v>
      </c>
      <c r="B17" s="4" t="s">
        <v>450</v>
      </c>
      <c r="C17" s="4" t="s">
        <v>451</v>
      </c>
    </row>
    <row r="18" spans="1:3">
      <c r="A18" s="4" t="s">
        <v>452</v>
      </c>
      <c r="B18" s="4" t="s">
        <v>453</v>
      </c>
      <c r="C18" s="4" t="s">
        <v>4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455</v>
      </c>
      <c r="B1" s="2" t="s">
        <v>1</v>
      </c>
    </row>
    <row r="2" spans="1:4">
      <c r="B2" s="2" t="s">
        <v>2</v>
      </c>
      <c r="C2" s="2" t="s">
        <v>30</v>
      </c>
      <c r="D2" s="2" t="s">
        <v>349</v>
      </c>
    </row>
    <row r="3" spans="1:4">
      <c r="A3" s="3" t="s">
        <v>431</v>
      </c>
    </row>
    <row r="4" spans="1:4">
      <c r="A4" s="4" t="s">
        <v>456</v>
      </c>
      <c r="B4" s="5" t="n">
        <v>808500</v>
      </c>
      <c r="C4" s="5" t="n">
        <v>185000</v>
      </c>
      <c r="D4" s="5" t="n">
        <v>2399000</v>
      </c>
    </row>
    <row r="5" spans="1:4">
      <c r="A5" s="4" t="s">
        <v>457</v>
      </c>
      <c r="B5" s="9" t="n">
        <v>1.44</v>
      </c>
    </row>
    <row r="6" spans="1:4">
      <c r="A6" s="4" t="s">
        <v>458</v>
      </c>
      <c r="B6" s="9" t="n">
        <v>4.8</v>
      </c>
    </row>
    <row r="7" spans="1:4">
      <c r="A7" s="4" t="s">
        <v>459</v>
      </c>
      <c r="B7" s="4" t="s">
        <v>460</v>
      </c>
    </row>
    <row r="8" spans="1:4">
      <c r="A8" s="4" t="s">
        <v>461</v>
      </c>
      <c r="B8" s="9" t="n">
        <v>1.61</v>
      </c>
      <c r="C8" s="9" t="n">
        <v>2.19</v>
      </c>
      <c r="D8" s="9" t="n">
        <v>1.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2</v>
      </c>
      <c r="B1" s="2" t="s">
        <v>1</v>
      </c>
    </row>
    <row r="2" spans="1:3">
      <c r="B2" s="2" t="s">
        <v>2</v>
      </c>
      <c r="C2" s="2" t="s">
        <v>30</v>
      </c>
    </row>
    <row r="3" spans="1:3">
      <c r="A3" s="3" t="s">
        <v>431</v>
      </c>
    </row>
    <row r="4" spans="1:3">
      <c r="A4" s="4" t="s">
        <v>463</v>
      </c>
      <c r="B4" s="6" t="n">
        <v>10571</v>
      </c>
    </row>
    <row r="5" spans="1:3">
      <c r="A5" s="4" t="s">
        <v>464</v>
      </c>
      <c r="C5" s="6" t="n">
        <v>1479042</v>
      </c>
    </row>
    <row r="6" spans="1:3">
      <c r="A6" s="4" t="s">
        <v>465</v>
      </c>
      <c r="B6" s="5" t="n">
        <v>0</v>
      </c>
      <c r="C6" s="5" t="n">
        <v>1831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6</v>
      </c>
      <c r="B1" s="2" t="s">
        <v>1</v>
      </c>
    </row>
    <row r="2" spans="1:3">
      <c r="B2" s="2" t="s">
        <v>2</v>
      </c>
      <c r="C2" s="2" t="s">
        <v>30</v>
      </c>
    </row>
    <row r="3" spans="1:3">
      <c r="A3" s="3" t="s">
        <v>192</v>
      </c>
    </row>
    <row r="4" spans="1:3">
      <c r="A4" s="4" t="s">
        <v>467</v>
      </c>
      <c r="B4" s="6" t="n">
        <v>5402000</v>
      </c>
      <c r="C4" s="6" t="n">
        <v>0</v>
      </c>
    </row>
    <row r="5" spans="1:3">
      <c r="A5" s="4" t="s">
        <v>468</v>
      </c>
      <c r="B5" s="5" t="n">
        <v>7737087</v>
      </c>
      <c r="C5" s="5" t="n">
        <v>11807194</v>
      </c>
    </row>
    <row r="6" spans="1:3">
      <c r="A6" s="4" t="s">
        <v>469</v>
      </c>
      <c r="B6" s="5" t="n">
        <v>-4126947</v>
      </c>
      <c r="C6" s="5" t="n">
        <v>3013</v>
      </c>
    </row>
    <row r="7" spans="1:3">
      <c r="A7" s="4" t="s">
        <v>167</v>
      </c>
      <c r="B7" s="6" t="n">
        <v>9012140</v>
      </c>
      <c r="C7" s="6" t="n">
        <v>118102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0</v>
      </c>
      <c r="B1" s="2" t="s">
        <v>1</v>
      </c>
    </row>
    <row r="2" spans="1:3">
      <c r="B2" s="2" t="s">
        <v>2</v>
      </c>
      <c r="C2" s="2" t="s">
        <v>30</v>
      </c>
    </row>
    <row r="3" spans="1:3">
      <c r="A3" s="3" t="s">
        <v>192</v>
      </c>
    </row>
    <row r="4" spans="1:3">
      <c r="A4" s="4" t="s">
        <v>471</v>
      </c>
      <c r="B4" s="4" t="s">
        <v>472</v>
      </c>
      <c r="C4" s="4" t="s">
        <v>472</v>
      </c>
    </row>
    <row r="5" spans="1:3">
      <c r="A5" s="4" t="s">
        <v>473</v>
      </c>
      <c r="B5" s="4" t="s">
        <v>474</v>
      </c>
      <c r="C5" s="4" t="s">
        <v>475</v>
      </c>
    </row>
    <row r="6" spans="1:3">
      <c r="A6" s="4" t="s">
        <v>476</v>
      </c>
      <c r="B6" s="4" t="s">
        <v>477</v>
      </c>
      <c r="C6" s="4" t="s">
        <v>478</v>
      </c>
    </row>
    <row r="7" spans="1:3">
      <c r="A7" s="4" t="s">
        <v>479</v>
      </c>
      <c r="B7" s="4" t="s">
        <v>480</v>
      </c>
      <c r="C7" s="4" t="s">
        <v>481</v>
      </c>
    </row>
    <row r="8" spans="1:3">
      <c r="A8" s="4" t="s">
        <v>482</v>
      </c>
      <c r="B8" s="4" t="s">
        <v>483</v>
      </c>
      <c r="C8" s="4" t="s">
        <v>4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4</v>
      </c>
      <c r="B1" s="2" t="s">
        <v>2</v>
      </c>
      <c r="C1" s="2" t="s">
        <v>30</v>
      </c>
    </row>
    <row r="2" spans="1:3">
      <c r="A2" s="3" t="s">
        <v>192</v>
      </c>
    </row>
    <row r="3" spans="1:3">
      <c r="A3" s="4" t="s">
        <v>485</v>
      </c>
      <c r="B3" s="6" t="n">
        <v>0</v>
      </c>
      <c r="C3" s="6" t="n">
        <v>0</v>
      </c>
    </row>
    <row r="4" spans="1:3">
      <c r="A4" s="3" t="s">
        <v>486</v>
      </c>
    </row>
    <row r="5" spans="1:3">
      <c r="A5" s="4" t="s">
        <v>143</v>
      </c>
      <c r="B5" s="5" t="n">
        <v>10980</v>
      </c>
      <c r="C5" s="5" t="n">
        <v>0</v>
      </c>
    </row>
    <row r="6" spans="1:3">
      <c r="A6" s="4" t="s">
        <v>487</v>
      </c>
      <c r="B6" s="5" t="n">
        <v>4610228</v>
      </c>
      <c r="C6" s="5" t="n">
        <v>421105</v>
      </c>
    </row>
    <row r="7" spans="1:3">
      <c r="A7" s="4" t="s">
        <v>488</v>
      </c>
      <c r="B7" s="5" t="n">
        <v>1905347</v>
      </c>
      <c r="C7" s="5" t="n">
        <v>1794667</v>
      </c>
    </row>
    <row r="8" spans="1:3">
      <c r="A8" s="4" t="s">
        <v>489</v>
      </c>
      <c r="B8" s="5" t="n">
        <v>98092</v>
      </c>
      <c r="C8" s="5" t="n">
        <v>120986</v>
      </c>
    </row>
    <row r="9" spans="1:3">
      <c r="A9" s="4" t="s">
        <v>490</v>
      </c>
      <c r="B9" s="5" t="n">
        <v>7080000</v>
      </c>
      <c r="C9" s="5" t="n">
        <v>11575000</v>
      </c>
    </row>
    <row r="10" spans="1:3">
      <c r="A10" s="4" t="s">
        <v>491</v>
      </c>
      <c r="B10" s="5" t="n">
        <v>13704647</v>
      </c>
      <c r="C10" s="5" t="n">
        <v>13911758</v>
      </c>
    </row>
    <row r="11" spans="1:3">
      <c r="A11" s="4" t="s">
        <v>492</v>
      </c>
      <c r="B11" s="5" t="n">
        <v>-7178092</v>
      </c>
      <c r="C11" s="5" t="n">
        <v>-11695986</v>
      </c>
    </row>
    <row r="12" spans="1:3">
      <c r="A12" s="4" t="s">
        <v>493</v>
      </c>
      <c r="B12" s="5" t="n">
        <v>6526555</v>
      </c>
      <c r="C12" s="5" t="n">
        <v>2215772</v>
      </c>
    </row>
    <row r="13" spans="1:3">
      <c r="A13" s="4" t="s">
        <v>494</v>
      </c>
      <c r="B13" s="5" t="n">
        <v>0</v>
      </c>
      <c r="C13" s="5" t="n">
        <v>0</v>
      </c>
    </row>
    <row r="14" spans="1:3">
      <c r="A14" s="4" t="s">
        <v>495</v>
      </c>
      <c r="B14" s="6" t="n">
        <v>6526555</v>
      </c>
      <c r="C14" s="6" t="n">
        <v>22157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138</v>
      </c>
      <c r="B4" s="6" t="n">
        <v>2551313</v>
      </c>
      <c r="C4" s="6" t="n">
        <v>36225831</v>
      </c>
    </row>
    <row r="5" spans="1:3">
      <c r="A5" s="3" t="s">
        <v>139</v>
      </c>
    </row>
    <row r="6" spans="1:3">
      <c r="A6" s="4" t="s">
        <v>140</v>
      </c>
      <c r="B6" s="5" t="n">
        <v>163184</v>
      </c>
      <c r="C6" s="5" t="n">
        <v>174167</v>
      </c>
    </row>
    <row r="7" spans="1:3">
      <c r="A7" s="4" t="s">
        <v>141</v>
      </c>
      <c r="B7" s="5" t="n">
        <v>982108</v>
      </c>
      <c r="C7" s="5" t="n">
        <v>774250</v>
      </c>
    </row>
    <row r="8" spans="1:3">
      <c r="A8" s="4" t="s">
        <v>142</v>
      </c>
      <c r="B8" s="5" t="n">
        <v>20197313</v>
      </c>
      <c r="C8" s="5" t="n">
        <v>24880246</v>
      </c>
    </row>
    <row r="9" spans="1:3">
      <c r="A9" s="4" t="s">
        <v>143</v>
      </c>
      <c r="B9" s="5" t="n">
        <v>43921</v>
      </c>
      <c r="C9" s="5" t="n">
        <v>-12691</v>
      </c>
    </row>
    <row r="10" spans="1:3">
      <c r="A10" s="4" t="s">
        <v>144</v>
      </c>
      <c r="B10" s="5" t="n">
        <v>17581244</v>
      </c>
      <c r="C10" s="5" t="n">
        <v>106545</v>
      </c>
    </row>
    <row r="11" spans="1:3">
      <c r="A11" s="4" t="s">
        <v>86</v>
      </c>
      <c r="B11" s="5" t="n">
        <v>0</v>
      </c>
      <c r="C11" s="5" t="n">
        <v>1053445</v>
      </c>
    </row>
    <row r="12" spans="1:3">
      <c r="A12" s="4" t="s">
        <v>145</v>
      </c>
      <c r="B12" s="5" t="n">
        <v>1557759</v>
      </c>
      <c r="C12" s="5" t="n">
        <v>-1702728</v>
      </c>
    </row>
    <row r="13" spans="1:3">
      <c r="A13" s="4" t="s">
        <v>146</v>
      </c>
      <c r="B13" s="5" t="n">
        <v>-4126947</v>
      </c>
      <c r="C13" s="5" t="n">
        <v>3013</v>
      </c>
    </row>
    <row r="14" spans="1:3">
      <c r="A14" s="4" t="s">
        <v>147</v>
      </c>
      <c r="B14" s="5" t="n">
        <v>372400</v>
      </c>
      <c r="C14" s="5" t="n">
        <v>40300</v>
      </c>
    </row>
    <row r="15" spans="1:3">
      <c r="A15" s="4" t="s">
        <v>148</v>
      </c>
      <c r="B15" s="5" t="n">
        <v>17800</v>
      </c>
      <c r="C15" s="5" t="n">
        <v>15000</v>
      </c>
    </row>
    <row r="16" spans="1:3">
      <c r="A16" s="3" t="s">
        <v>149</v>
      </c>
    </row>
    <row r="17" spans="1:3">
      <c r="A17" s="4" t="s">
        <v>33</v>
      </c>
      <c r="B17" s="5" t="n">
        <v>26110087</v>
      </c>
      <c r="C17" s="5" t="n">
        <v>-6167996</v>
      </c>
    </row>
    <row r="18" spans="1:3">
      <c r="A18" s="4" t="s">
        <v>37</v>
      </c>
      <c r="B18" s="5" t="n">
        <v>-580</v>
      </c>
      <c r="C18" s="5" t="n">
        <v>-877</v>
      </c>
    </row>
    <row r="19" spans="1:3">
      <c r="A19" s="4" t="s">
        <v>150</v>
      </c>
      <c r="B19" s="5" t="n">
        <v>4883850</v>
      </c>
      <c r="C19" s="5" t="n">
        <v>901528</v>
      </c>
    </row>
    <row r="20" spans="1:3">
      <c r="A20" s="4" t="s">
        <v>151</v>
      </c>
      <c r="B20" s="5" t="n">
        <v>-1389367</v>
      </c>
      <c r="C20" s="5" t="n">
        <v>-128384</v>
      </c>
    </row>
    <row r="21" spans="1:3">
      <c r="A21" s="4" t="s">
        <v>48</v>
      </c>
      <c r="B21" s="5" t="n">
        <v>-8203290</v>
      </c>
      <c r="C21" s="5" t="n">
        <v>-503015</v>
      </c>
    </row>
    <row r="22" spans="1:3">
      <c r="A22" s="4" t="s">
        <v>49</v>
      </c>
      <c r="B22" s="5" t="n">
        <v>206211</v>
      </c>
      <c r="C22" s="5" t="n">
        <v>-365150</v>
      </c>
    </row>
    <row r="23" spans="1:3">
      <c r="A23" s="4" t="s">
        <v>152</v>
      </c>
      <c r="B23" s="5" t="n">
        <v>1804610</v>
      </c>
      <c r="C23" s="5" t="n">
        <v>-76886</v>
      </c>
    </row>
    <row r="24" spans="1:3">
      <c r="A24" s="4" t="s">
        <v>153</v>
      </c>
      <c r="B24" s="5" t="n">
        <v>62751616</v>
      </c>
      <c r="C24" s="5" t="n">
        <v>55216598</v>
      </c>
    </row>
    <row r="25" spans="1:3">
      <c r="A25" s="3" t="s">
        <v>154</v>
      </c>
    </row>
    <row r="26" spans="1:3">
      <c r="A26" s="4" t="s">
        <v>155</v>
      </c>
      <c r="B26" s="5" t="n">
        <v>-10481323</v>
      </c>
      <c r="C26" s="5" t="n">
        <v>-673934</v>
      </c>
    </row>
    <row r="27" spans="1:3">
      <c r="A27" s="4" t="s">
        <v>156</v>
      </c>
      <c r="B27" s="5" t="n">
        <v>0</v>
      </c>
      <c r="C27" s="5" t="n">
        <v>2708417</v>
      </c>
    </row>
    <row r="28" spans="1:3">
      <c r="A28" s="4" t="s">
        <v>157</v>
      </c>
      <c r="B28" s="5" t="n">
        <v>-17938652</v>
      </c>
      <c r="C28" s="5" t="n">
        <v>-16995862</v>
      </c>
    </row>
    <row r="29" spans="1:3">
      <c r="A29" s="4" t="s">
        <v>158</v>
      </c>
      <c r="B29" s="5" t="n">
        <v>-28419975</v>
      </c>
      <c r="C29" s="5" t="n">
        <v>-14961379</v>
      </c>
    </row>
    <row r="30" spans="1:3">
      <c r="A30" s="3" t="s">
        <v>159</v>
      </c>
    </row>
    <row r="31" spans="1:3">
      <c r="A31" s="4" t="s">
        <v>160</v>
      </c>
      <c r="B31" s="5" t="n">
        <v>-273873</v>
      </c>
      <c r="C31" s="5" t="n">
        <v>-287387</v>
      </c>
    </row>
    <row r="32" spans="1:3">
      <c r="A32" s="4" t="s">
        <v>161</v>
      </c>
      <c r="B32" s="5" t="n">
        <v>-273873</v>
      </c>
      <c r="C32" s="5" t="n">
        <v>-287387</v>
      </c>
    </row>
    <row r="33" spans="1:3">
      <c r="A33" s="4" t="s">
        <v>162</v>
      </c>
      <c r="B33" s="5" t="n">
        <v>10964417</v>
      </c>
      <c r="C33" s="5" t="n">
        <v>-9689650</v>
      </c>
    </row>
    <row r="34" spans="1:3">
      <c r="A34" s="4" t="s">
        <v>163</v>
      </c>
      <c r="B34" s="5" t="n">
        <v>45022185</v>
      </c>
      <c r="C34" s="5" t="n">
        <v>30278182</v>
      </c>
    </row>
    <row r="35" spans="1:3">
      <c r="A35" s="4" t="s">
        <v>164</v>
      </c>
      <c r="B35" s="5" t="n">
        <v>163884574</v>
      </c>
      <c r="C35" s="5" t="n">
        <v>133606392</v>
      </c>
    </row>
    <row r="36" spans="1:3">
      <c r="A36" s="4" t="s">
        <v>165</v>
      </c>
      <c r="B36" s="5" t="n">
        <v>208906759</v>
      </c>
      <c r="C36" s="5" t="n">
        <v>163884574</v>
      </c>
    </row>
    <row r="37" spans="1:3">
      <c r="A37" s="3" t="s">
        <v>166</v>
      </c>
    </row>
    <row r="38" spans="1:3">
      <c r="A38" s="4" t="s">
        <v>167</v>
      </c>
      <c r="B38" s="5" t="n">
        <v>11113143</v>
      </c>
      <c r="C38" s="5" t="n">
        <v>12140763</v>
      </c>
    </row>
    <row r="39" spans="1:3">
      <c r="A39" s="3" t="s">
        <v>168</v>
      </c>
    </row>
    <row r="40" spans="1:3">
      <c r="A40" s="4" t="s">
        <v>169</v>
      </c>
      <c r="B40" s="6" t="n">
        <v>0</v>
      </c>
      <c r="C40" s="6" t="n">
        <v>3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96</v>
      </c>
      <c r="B1" s="2" t="s">
        <v>1</v>
      </c>
    </row>
    <row r="2" spans="1:3">
      <c r="B2" s="2" t="s">
        <v>2</v>
      </c>
      <c r="C2" s="2" t="s">
        <v>30</v>
      </c>
    </row>
    <row r="3" spans="1:3">
      <c r="A3" s="4" t="s">
        <v>497</v>
      </c>
      <c r="B3" s="4" t="s">
        <v>472</v>
      </c>
      <c r="C3" s="4" t="s">
        <v>472</v>
      </c>
    </row>
    <row r="4" spans="1:3">
      <c r="A4" s="4" t="s">
        <v>498</v>
      </c>
      <c r="B4" s="6" t="n">
        <v>282660981</v>
      </c>
      <c r="C4" s="6" t="n">
        <v>255133960</v>
      </c>
    </row>
    <row r="5" spans="1:3">
      <c r="A5" s="4" t="s">
        <v>499</v>
      </c>
      <c r="B5" s="5" t="n">
        <v>14133049</v>
      </c>
      <c r="C5" s="5" t="n">
        <v>12756698</v>
      </c>
    </row>
    <row r="6" spans="1:3">
      <c r="A6" s="4" t="s">
        <v>490</v>
      </c>
      <c r="B6" s="5" t="n">
        <v>33700000</v>
      </c>
      <c r="C6" s="5" t="n">
        <v>33100000</v>
      </c>
    </row>
    <row r="7" spans="1:3">
      <c r="A7" s="4" t="s">
        <v>500</v>
      </c>
      <c r="B7" s="6" t="n">
        <v>-4517894</v>
      </c>
      <c r="C7" s="6" t="n">
        <v>231824</v>
      </c>
    </row>
    <row r="8" spans="1:3">
      <c r="A8" s="4" t="s">
        <v>501</v>
      </c>
    </row>
    <row r="9" spans="1:3">
      <c r="A9" s="4" t="s">
        <v>497</v>
      </c>
      <c r="B9" s="4" t="s">
        <v>502</v>
      </c>
      <c r="C9" s="4" t="s">
        <v>5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03</v>
      </c>
      <c r="B1" s="2" t="s">
        <v>1</v>
      </c>
    </row>
    <row r="2" spans="1:3">
      <c r="B2" s="2" t="s">
        <v>2</v>
      </c>
      <c r="C2" s="2" t="s">
        <v>30</v>
      </c>
    </row>
    <row r="3" spans="1:3">
      <c r="A3" s="3" t="s">
        <v>504</v>
      </c>
    </row>
    <row r="4" spans="1:3">
      <c r="A4" s="4" t="s">
        <v>505</v>
      </c>
      <c r="B4" s="6" t="n">
        <v>107522441</v>
      </c>
      <c r="C4" s="6" t="n">
        <v>149275002</v>
      </c>
    </row>
    <row r="5" spans="1:3">
      <c r="A5" s="4" t="s">
        <v>506</v>
      </c>
      <c r="B5" s="5" t="n">
        <v>6305642</v>
      </c>
      <c r="C5" s="5" t="n">
        <v>8484617</v>
      </c>
    </row>
    <row r="6" spans="1:3">
      <c r="A6" s="4" t="s">
        <v>507</v>
      </c>
      <c r="B6" s="5" t="n">
        <v>11171611</v>
      </c>
      <c r="C6" s="5" t="n">
        <v>47723342</v>
      </c>
    </row>
    <row r="7" spans="1:3">
      <c r="A7" s="4" t="s">
        <v>167</v>
      </c>
      <c r="B7" s="5" t="n">
        <v>9012140</v>
      </c>
      <c r="C7" s="5" t="n">
        <v>11810207</v>
      </c>
    </row>
    <row r="8" spans="1:3">
      <c r="A8" s="4" t="s">
        <v>508</v>
      </c>
      <c r="B8" s="5" t="n">
        <v>2159471</v>
      </c>
      <c r="C8" s="5" t="n">
        <v>35913135</v>
      </c>
    </row>
    <row r="9" spans="1:3">
      <c r="A9" s="4" t="s">
        <v>509</v>
      </c>
      <c r="B9" s="5" t="n">
        <v>387499423</v>
      </c>
      <c r="C9" s="5" t="n">
        <v>365691353</v>
      </c>
    </row>
    <row r="10" spans="1:3">
      <c r="A10" s="4" t="s">
        <v>142</v>
      </c>
      <c r="B10" s="5" t="n">
        <v>20197313</v>
      </c>
      <c r="C10" s="5" t="n">
        <v>24880246</v>
      </c>
    </row>
    <row r="11" spans="1:3">
      <c r="A11" s="4" t="s">
        <v>510</v>
      </c>
      <c r="B11" s="5" t="n">
        <v>17938652</v>
      </c>
      <c r="C11" s="5" t="n">
        <v>16995862</v>
      </c>
    </row>
    <row r="12" spans="1:3">
      <c r="A12" s="4" t="s">
        <v>44</v>
      </c>
      <c r="B12" s="5" t="n">
        <v>29374909</v>
      </c>
      <c r="C12" s="5" t="n">
        <v>27668539</v>
      </c>
    </row>
    <row r="13" spans="1:3">
      <c r="A13" s="4" t="s">
        <v>511</v>
      </c>
    </row>
    <row r="14" spans="1:3">
      <c r="A14" s="3" t="s">
        <v>504</v>
      </c>
    </row>
    <row r="15" spans="1:3">
      <c r="A15" s="4" t="s">
        <v>505</v>
      </c>
      <c r="B15" s="5" t="n">
        <v>42224901</v>
      </c>
      <c r="C15" s="5" t="n">
        <v>56811730</v>
      </c>
    </row>
    <row r="16" spans="1:3">
      <c r="A16" s="4" t="s">
        <v>506</v>
      </c>
      <c r="B16" s="5" t="n">
        <v>6305642</v>
      </c>
      <c r="C16" s="5" t="n">
        <v>8484617</v>
      </c>
    </row>
    <row r="17" spans="1:3">
      <c r="A17" s="4" t="s">
        <v>507</v>
      </c>
      <c r="B17" s="5" t="n">
        <v>12460230</v>
      </c>
      <c r="C17" s="5" t="n">
        <v>21224862</v>
      </c>
    </row>
    <row r="18" spans="1:3">
      <c r="A18" s="4" t="s">
        <v>167</v>
      </c>
      <c r="B18" s="5" t="n">
        <v>3156016</v>
      </c>
      <c r="C18" s="5" t="n">
        <v>5306216</v>
      </c>
    </row>
    <row r="19" spans="1:3">
      <c r="A19" s="4" t="s">
        <v>508</v>
      </c>
      <c r="B19" s="5" t="n">
        <v>9304214</v>
      </c>
      <c r="C19" s="5" t="n">
        <v>15918646</v>
      </c>
    </row>
    <row r="20" spans="1:3">
      <c r="A20" s="4" t="s">
        <v>509</v>
      </c>
      <c r="B20" s="5" t="n">
        <v>147124127</v>
      </c>
      <c r="C20" s="5" t="n">
        <v>143145960</v>
      </c>
    </row>
    <row r="21" spans="1:3">
      <c r="A21" s="4" t="s">
        <v>142</v>
      </c>
      <c r="B21" s="5" t="n">
        <v>14533169</v>
      </c>
      <c r="C21" s="5" t="n">
        <v>15056980</v>
      </c>
    </row>
    <row r="22" spans="1:3">
      <c r="A22" s="4" t="s">
        <v>510</v>
      </c>
      <c r="B22" s="5" t="n">
        <v>465655</v>
      </c>
      <c r="C22" s="5" t="n">
        <v>12912583</v>
      </c>
    </row>
    <row r="23" spans="1:3">
      <c r="A23" s="4" t="s">
        <v>44</v>
      </c>
      <c r="B23" s="5" t="n">
        <v>0</v>
      </c>
      <c r="C23" s="5" t="n">
        <v>0</v>
      </c>
    </row>
    <row r="24" spans="1:3">
      <c r="A24" s="4" t="s">
        <v>512</v>
      </c>
    </row>
    <row r="25" spans="1:3">
      <c r="A25" s="3" t="s">
        <v>504</v>
      </c>
    </row>
    <row r="26" spans="1:3">
      <c r="A26" s="4" t="s">
        <v>505</v>
      </c>
      <c r="B26" s="5" t="n">
        <v>8986080</v>
      </c>
      <c r="C26" s="5" t="n">
        <v>8985852</v>
      </c>
    </row>
    <row r="27" spans="1:3">
      <c r="A27" s="4" t="s">
        <v>506</v>
      </c>
      <c r="B27" s="5" t="n">
        <v>0</v>
      </c>
      <c r="C27" s="5" t="n">
        <v>0</v>
      </c>
    </row>
    <row r="28" spans="1:3">
      <c r="A28" s="4" t="s">
        <v>507</v>
      </c>
      <c r="B28" s="5" t="n">
        <v>2426137</v>
      </c>
      <c r="C28" s="5" t="n">
        <v>9076</v>
      </c>
    </row>
    <row r="29" spans="1:3">
      <c r="A29" s="4" t="s">
        <v>167</v>
      </c>
      <c r="B29" s="5" t="n">
        <v>585521</v>
      </c>
      <c r="C29" s="5" t="n">
        <v>9022</v>
      </c>
    </row>
    <row r="30" spans="1:3">
      <c r="A30" s="4" t="s">
        <v>508</v>
      </c>
      <c r="B30" s="5" t="n">
        <v>1840616</v>
      </c>
      <c r="C30" s="5" t="n">
        <v>54</v>
      </c>
    </row>
    <row r="31" spans="1:3">
      <c r="A31" s="4" t="s">
        <v>509</v>
      </c>
      <c r="B31" s="5" t="n">
        <v>51512530</v>
      </c>
      <c r="C31" s="5" t="n">
        <v>33980033</v>
      </c>
    </row>
    <row r="32" spans="1:3">
      <c r="A32" s="4" t="s">
        <v>142</v>
      </c>
      <c r="B32" s="5" t="n">
        <v>2452737</v>
      </c>
      <c r="C32" s="5" t="n">
        <v>5221667</v>
      </c>
    </row>
    <row r="33" spans="1:3">
      <c r="A33" s="4" t="s">
        <v>510</v>
      </c>
      <c r="B33" s="5" t="n">
        <v>17411762</v>
      </c>
      <c r="C33" s="5" t="n">
        <v>2335963</v>
      </c>
    </row>
    <row r="34" spans="1:3">
      <c r="A34" s="4" t="s">
        <v>44</v>
      </c>
      <c r="B34" s="5" t="n">
        <v>0</v>
      </c>
      <c r="C34" s="5" t="n">
        <v>0</v>
      </c>
    </row>
    <row r="35" spans="1:3">
      <c r="A35" s="4" t="s">
        <v>513</v>
      </c>
    </row>
    <row r="36" spans="1:3">
      <c r="A36" s="3" t="s">
        <v>504</v>
      </c>
    </row>
    <row r="37" spans="1:3">
      <c r="A37" s="4" t="s">
        <v>505</v>
      </c>
      <c r="B37" s="5" t="n">
        <v>56311460</v>
      </c>
      <c r="C37" s="5" t="n">
        <v>83477420</v>
      </c>
    </row>
    <row r="38" spans="1:3">
      <c r="A38" s="4" t="s">
        <v>506</v>
      </c>
      <c r="B38" s="5" t="n">
        <v>0</v>
      </c>
      <c r="C38" s="5" t="n">
        <v>0</v>
      </c>
    </row>
    <row r="39" spans="1:3">
      <c r="A39" s="4" t="s">
        <v>507</v>
      </c>
      <c r="B39" s="5" t="n">
        <v>-1024569</v>
      </c>
      <c r="C39" s="5" t="n">
        <v>25473792</v>
      </c>
    </row>
    <row r="40" spans="1:3">
      <c r="A40" s="4" t="s">
        <v>167</v>
      </c>
      <c r="B40" s="5" t="n">
        <v>-131397</v>
      </c>
      <c r="C40" s="5" t="n">
        <v>6494969</v>
      </c>
    </row>
    <row r="41" spans="1:3">
      <c r="A41" s="4" t="s">
        <v>508</v>
      </c>
      <c r="B41" s="5" t="n">
        <v>-893172</v>
      </c>
      <c r="C41" s="5" t="n">
        <v>18978823</v>
      </c>
    </row>
    <row r="42" spans="1:3">
      <c r="A42" s="4" t="s">
        <v>509</v>
      </c>
      <c r="B42" s="5" t="n">
        <v>186677501</v>
      </c>
      <c r="C42" s="5" t="n">
        <v>186676983</v>
      </c>
    </row>
    <row r="43" spans="1:3">
      <c r="A43" s="4" t="s">
        <v>142</v>
      </c>
      <c r="B43" s="5" t="n">
        <v>3211407</v>
      </c>
      <c r="C43" s="5" t="n">
        <v>4601599</v>
      </c>
    </row>
    <row r="44" spans="1:3">
      <c r="A44" s="4" t="s">
        <v>510</v>
      </c>
      <c r="B44" s="5" t="n">
        <v>0</v>
      </c>
      <c r="C44" s="5" t="n">
        <v>0</v>
      </c>
    </row>
    <row r="45" spans="1:3">
      <c r="A45" s="4" t="s">
        <v>44</v>
      </c>
      <c r="B45" s="5" t="n">
        <v>29374909</v>
      </c>
      <c r="C45" s="5" t="n">
        <v>27668539</v>
      </c>
    </row>
    <row r="46" spans="1:3">
      <c r="A46" s="4" t="s">
        <v>514</v>
      </c>
    </row>
    <row r="47" spans="1:3">
      <c r="A47" s="3" t="s">
        <v>504</v>
      </c>
    </row>
    <row r="48" spans="1:3">
      <c r="A48" s="4" t="s">
        <v>505</v>
      </c>
      <c r="B48" s="5" t="n">
        <v>0</v>
      </c>
      <c r="C48" s="5" t="n">
        <v>0</v>
      </c>
    </row>
    <row r="49" spans="1:3">
      <c r="A49" s="4" t="s">
        <v>506</v>
      </c>
      <c r="B49" s="5" t="n">
        <v>0</v>
      </c>
      <c r="C49" s="5" t="n">
        <v>0</v>
      </c>
    </row>
    <row r="50" spans="1:3">
      <c r="A50" s="4" t="s">
        <v>507</v>
      </c>
      <c r="B50" s="5" t="n">
        <v>-116465</v>
      </c>
      <c r="C50" s="5" t="n">
        <v>-4906</v>
      </c>
    </row>
    <row r="51" spans="1:3">
      <c r="A51" s="4" t="s">
        <v>167</v>
      </c>
      <c r="B51" s="5" t="n">
        <v>0</v>
      </c>
      <c r="C51" s="5" t="n">
        <v>0</v>
      </c>
    </row>
    <row r="52" spans="1:3">
      <c r="A52" s="4" t="s">
        <v>508</v>
      </c>
      <c r="B52" s="5" t="n">
        <v>-116465</v>
      </c>
      <c r="C52" s="5" t="n">
        <v>-4906</v>
      </c>
    </row>
    <row r="53" spans="1:3">
      <c r="A53" s="4" t="s">
        <v>509</v>
      </c>
      <c r="B53" s="5" t="n">
        <v>2119756</v>
      </c>
      <c r="C53" s="5" t="n">
        <v>1799094</v>
      </c>
    </row>
    <row r="54" spans="1:3">
      <c r="A54" s="4" t="s">
        <v>142</v>
      </c>
      <c r="B54" s="5" t="n">
        <v>0</v>
      </c>
      <c r="C54" s="5" t="n">
        <v>0</v>
      </c>
    </row>
    <row r="55" spans="1:3">
      <c r="A55" s="4" t="s">
        <v>510</v>
      </c>
      <c r="B55" s="5" t="n">
        <v>61235</v>
      </c>
      <c r="C55" s="5" t="n">
        <v>1747316</v>
      </c>
    </row>
    <row r="56" spans="1:3">
      <c r="A56" s="4" t="s">
        <v>44</v>
      </c>
      <c r="B56" s="5" t="n">
        <v>0</v>
      </c>
      <c r="C56" s="5" t="n">
        <v>0</v>
      </c>
    </row>
    <row r="57" spans="1:3">
      <c r="A57" s="4" t="s">
        <v>515</v>
      </c>
    </row>
    <row r="58" spans="1:3">
      <c r="A58" s="3" t="s">
        <v>504</v>
      </c>
    </row>
    <row r="59" spans="1:3">
      <c r="A59" s="4" t="s">
        <v>505</v>
      </c>
      <c r="B59" s="5" t="n">
        <v>107522441</v>
      </c>
      <c r="C59" s="5" t="n">
        <v>149275002</v>
      </c>
    </row>
    <row r="60" spans="1:3">
      <c r="A60" s="4" t="s">
        <v>506</v>
      </c>
      <c r="B60" s="5" t="n">
        <v>6305642</v>
      </c>
      <c r="C60" s="5" t="n">
        <v>8484617</v>
      </c>
    </row>
    <row r="61" spans="1:3">
      <c r="A61" s="4" t="s">
        <v>507</v>
      </c>
      <c r="C61" s="5" t="n">
        <v>46702824</v>
      </c>
    </row>
    <row r="62" spans="1:3">
      <c r="A62" s="4" t="s">
        <v>167</v>
      </c>
      <c r="B62" s="5" t="n">
        <v>3610140</v>
      </c>
      <c r="C62" s="5" t="n">
        <v>11810207</v>
      </c>
    </row>
    <row r="63" spans="1:3">
      <c r="A63" s="4" t="s">
        <v>508</v>
      </c>
      <c r="B63" s="5" t="n">
        <v>10135193</v>
      </c>
      <c r="C63" s="5" t="n">
        <v>34892617</v>
      </c>
    </row>
    <row r="64" spans="1:3">
      <c r="A64" s="4" t="s">
        <v>509</v>
      </c>
      <c r="B64" s="5" t="n">
        <v>387433914</v>
      </c>
      <c r="C64" s="5" t="n">
        <v>365602070</v>
      </c>
    </row>
    <row r="65" spans="1:3">
      <c r="A65" s="4" t="s">
        <v>142</v>
      </c>
      <c r="B65" s="5" t="n">
        <v>20197313</v>
      </c>
      <c r="C65" s="5" t="n">
        <v>24880246</v>
      </c>
    </row>
    <row r="66" spans="1:3">
      <c r="A66" s="4" t="s">
        <v>510</v>
      </c>
      <c r="B66" s="5" t="n">
        <v>17938652</v>
      </c>
      <c r="C66" s="5" t="n">
        <v>16995862</v>
      </c>
    </row>
    <row r="67" spans="1:3">
      <c r="A67" s="4" t="s">
        <v>44</v>
      </c>
      <c r="B67" s="5" t="n">
        <v>29374909</v>
      </c>
      <c r="C67" s="5" t="n">
        <v>27668539</v>
      </c>
    </row>
    <row r="68" spans="1:3">
      <c r="A68" s="4" t="s">
        <v>516</v>
      </c>
    </row>
    <row r="69" spans="1:3">
      <c r="A69" s="3" t="s">
        <v>504</v>
      </c>
    </row>
    <row r="70" spans="1:3">
      <c r="A70" s="4" t="s">
        <v>505</v>
      </c>
      <c r="B70" s="5" t="n">
        <v>0</v>
      </c>
      <c r="C70" s="5" t="n">
        <v>0</v>
      </c>
    </row>
    <row r="71" spans="1:3">
      <c r="A71" s="4" t="s">
        <v>506</v>
      </c>
      <c r="B71" s="5" t="n">
        <v>0</v>
      </c>
      <c r="C71" s="5" t="n">
        <v>0</v>
      </c>
    </row>
    <row r="72" spans="1:3">
      <c r="A72" s="4" t="s">
        <v>507</v>
      </c>
      <c r="B72" s="5" t="n">
        <v>-2573722</v>
      </c>
      <c r="C72" s="5" t="n">
        <v>1020518</v>
      </c>
    </row>
    <row r="73" spans="1:3">
      <c r="A73" s="4" t="s">
        <v>167</v>
      </c>
      <c r="B73" s="5" t="n">
        <v>5402000</v>
      </c>
      <c r="C73" s="5" t="n">
        <v>0</v>
      </c>
    </row>
    <row r="74" spans="1:3">
      <c r="A74" s="4" t="s">
        <v>508</v>
      </c>
      <c r="B74" s="5" t="n">
        <v>-7975722</v>
      </c>
      <c r="C74" s="5" t="n">
        <v>1020518</v>
      </c>
    </row>
    <row r="75" spans="1:3">
      <c r="A75" s="4" t="s">
        <v>509</v>
      </c>
      <c r="B75" s="5" t="n">
        <v>65509</v>
      </c>
      <c r="C75" s="5" t="n">
        <v>89283</v>
      </c>
    </row>
    <row r="76" spans="1:3">
      <c r="A76" s="4" t="s">
        <v>142</v>
      </c>
      <c r="B76" s="5" t="n">
        <v>0</v>
      </c>
      <c r="C76" s="5" t="n">
        <v>0</v>
      </c>
    </row>
    <row r="77" spans="1:3">
      <c r="A77" s="4" t="s">
        <v>510</v>
      </c>
      <c r="B77" s="5" t="n">
        <v>0</v>
      </c>
      <c r="C77" s="5" t="n">
        <v>0</v>
      </c>
    </row>
    <row r="78" spans="1:3">
      <c r="A78" s="4" t="s">
        <v>44</v>
      </c>
      <c r="B78" s="6" t="n">
        <v>0</v>
      </c>
      <c r="C7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17</v>
      </c>
      <c r="B1" s="2" t="s">
        <v>1</v>
      </c>
    </row>
    <row r="2" spans="1:3">
      <c r="B2" s="2" t="s">
        <v>2</v>
      </c>
      <c r="C2" s="2" t="s">
        <v>30</v>
      </c>
    </row>
    <row r="3" spans="1:3">
      <c r="A3" s="3" t="s">
        <v>518</v>
      </c>
    </row>
    <row r="4" spans="1:3">
      <c r="A4" s="4" t="s">
        <v>519</v>
      </c>
      <c r="B4" s="6" t="n">
        <v>13745333</v>
      </c>
      <c r="C4" s="6" t="n">
        <v>46702824</v>
      </c>
    </row>
    <row r="5" spans="1:3">
      <c r="A5" s="4" t="s">
        <v>520</v>
      </c>
      <c r="B5" s="5" t="n">
        <v>-1015963</v>
      </c>
      <c r="C5" s="5" t="n">
        <v>-682210</v>
      </c>
    </row>
    <row r="6" spans="1:3">
      <c r="A6" s="4" t="s">
        <v>145</v>
      </c>
      <c r="B6" s="5" t="n">
        <v>-1557759</v>
      </c>
      <c r="C6" s="5" t="n">
        <v>1702728</v>
      </c>
    </row>
    <row r="7" spans="1:3">
      <c r="A7" s="4" t="s">
        <v>521</v>
      </c>
      <c r="B7" s="5" t="n">
        <v>11171611</v>
      </c>
      <c r="C7" s="5" t="n">
        <v>47723342</v>
      </c>
    </row>
    <row r="8" spans="1:3">
      <c r="A8" s="4" t="s">
        <v>522</v>
      </c>
      <c r="B8" s="5" t="n">
        <v>391842</v>
      </c>
      <c r="C8" s="5" t="n">
        <v>312696</v>
      </c>
    </row>
    <row r="9" spans="1:3">
      <c r="A9" s="4" t="s">
        <v>523</v>
      </c>
      <c r="B9" s="6" t="n">
        <v>11563453</v>
      </c>
      <c r="C9" s="6" t="n">
        <v>480360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525</v>
      </c>
    </row>
    <row r="4" spans="1:3">
      <c r="A4" s="4" t="s">
        <v>526</v>
      </c>
      <c r="B4" s="6" t="n">
        <v>14267</v>
      </c>
      <c r="C4" s="6" t="n">
        <v>17848</v>
      </c>
    </row>
    <row r="5" spans="1:3">
      <c r="A5" s="4" t="s">
        <v>527</v>
      </c>
      <c r="B5" s="4" t="s">
        <v>528</v>
      </c>
      <c r="C5" s="4" t="s">
        <v>529</v>
      </c>
    </row>
    <row r="6" spans="1:3">
      <c r="A6" s="4" t="s">
        <v>511</v>
      </c>
    </row>
    <row r="7" spans="1:3">
      <c r="A7" s="3" t="s">
        <v>525</v>
      </c>
    </row>
    <row r="8" spans="1:3">
      <c r="A8" s="4" t="s">
        <v>526</v>
      </c>
      <c r="B8" s="6" t="n">
        <v>7852</v>
      </c>
      <c r="C8" s="6" t="n">
        <v>9823</v>
      </c>
    </row>
    <row r="9" spans="1:3">
      <c r="A9" s="4" t="s">
        <v>512</v>
      </c>
    </row>
    <row r="10" spans="1:3">
      <c r="A10" s="3" t="s">
        <v>525</v>
      </c>
    </row>
    <row r="11" spans="1:3">
      <c r="A11" s="4" t="s">
        <v>526</v>
      </c>
      <c r="B11" s="5" t="n">
        <v>2952</v>
      </c>
      <c r="C11" s="5" t="n">
        <v>2678</v>
      </c>
    </row>
    <row r="12" spans="1:3">
      <c r="A12" s="4" t="s">
        <v>513</v>
      </c>
    </row>
    <row r="13" spans="1:3">
      <c r="A13" s="3" t="s">
        <v>525</v>
      </c>
    </row>
    <row r="14" spans="1:3">
      <c r="A14" s="4" t="s">
        <v>526</v>
      </c>
      <c r="B14" s="6" t="n">
        <v>3463</v>
      </c>
      <c r="C14" s="6" t="n">
        <v>53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0</v>
      </c>
      <c r="B1" s="2" t="s">
        <v>1</v>
      </c>
    </row>
    <row r="2" spans="1:3">
      <c r="B2" s="2" t="s">
        <v>2</v>
      </c>
      <c r="C2" s="2" t="s">
        <v>30</v>
      </c>
    </row>
    <row r="3" spans="1:3">
      <c r="A3" s="4" t="s">
        <v>531</v>
      </c>
      <c r="B3" s="6" t="n">
        <v>22804914</v>
      </c>
      <c r="C3" s="6" t="n">
        <v>25111129</v>
      </c>
    </row>
    <row r="4" spans="1:3">
      <c r="A4" s="4" t="s">
        <v>532</v>
      </c>
    </row>
    <row r="5" spans="1:3">
      <c r="A5" s="4" t="s">
        <v>533</v>
      </c>
      <c r="B5" s="4" t="s">
        <v>534</v>
      </c>
      <c r="C5" s="4" t="s">
        <v>5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4" t="s">
        <v>539</v>
      </c>
      <c r="C4" s="4" t="s">
        <v>540</v>
      </c>
    </row>
    <row r="5" spans="1:3">
      <c r="A5" s="4" t="s">
        <v>541</v>
      </c>
      <c r="B5" s="6" t="n">
        <v>0</v>
      </c>
      <c r="C5" s="6" t="n">
        <v>35988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542</v>
      </c>
      <c r="B1" s="2" t="s">
        <v>543</v>
      </c>
    </row>
    <row r="2" spans="1:2">
      <c r="A2" s="3" t="s">
        <v>544</v>
      </c>
    </row>
    <row r="3" spans="1:2">
      <c r="A3" s="4" t="s">
        <v>545</v>
      </c>
      <c r="B3" s="6" t="n">
        <v>287256</v>
      </c>
    </row>
    <row r="4" spans="1:2">
      <c r="A4" s="4" t="s">
        <v>546</v>
      </c>
      <c r="B4" s="5" t="n">
        <v>287256</v>
      </c>
    </row>
    <row r="5" spans="1:2">
      <c r="A5" s="4" t="s">
        <v>547</v>
      </c>
      <c r="B5" s="5" t="n">
        <v>287256</v>
      </c>
    </row>
    <row r="6" spans="1:2">
      <c r="A6" s="4" t="s">
        <v>548</v>
      </c>
      <c r="B6" s="5" t="n">
        <v>287256</v>
      </c>
    </row>
    <row r="7" spans="1:2">
      <c r="A7" s="4" t="s">
        <v>549</v>
      </c>
      <c r="B7" s="5" t="n">
        <v>287256</v>
      </c>
    </row>
    <row r="8" spans="1:2">
      <c r="A8" s="4" t="s">
        <v>550</v>
      </c>
      <c r="B8" s="5" t="n">
        <v>2298049</v>
      </c>
    </row>
    <row r="9" spans="1:2">
      <c r="A9" s="4" t="s">
        <v>114</v>
      </c>
      <c r="B9" s="5" t="n">
        <v>3734329</v>
      </c>
    </row>
    <row r="10" spans="1:2">
      <c r="A10" s="4" t="s">
        <v>551</v>
      </c>
      <c r="B10" s="5" t="n">
        <v>-1227128</v>
      </c>
    </row>
    <row r="11" spans="1:2">
      <c r="A11" s="4" t="s">
        <v>552</v>
      </c>
      <c r="B11" s="5" t="n">
        <v>2507201</v>
      </c>
    </row>
    <row r="12" spans="1:2">
      <c r="A12" s="3" t="s">
        <v>553</v>
      </c>
    </row>
    <row r="13" spans="1:2">
      <c r="A13" s="4" t="s">
        <v>545</v>
      </c>
      <c r="B13" s="5" t="n">
        <v>988859</v>
      </c>
    </row>
    <row r="14" spans="1:2">
      <c r="A14" s="4" t="s">
        <v>546</v>
      </c>
      <c r="B14" s="5" t="n">
        <v>1012360</v>
      </c>
    </row>
    <row r="15" spans="1:2">
      <c r="A15" s="4" t="s">
        <v>547</v>
      </c>
      <c r="B15" s="5" t="n">
        <v>1033929</v>
      </c>
    </row>
    <row r="16" spans="1:2">
      <c r="A16" s="4" t="s">
        <v>548</v>
      </c>
      <c r="B16" s="5" t="n">
        <v>1059600</v>
      </c>
    </row>
    <row r="17" spans="1:2">
      <c r="A17" s="4" t="s">
        <v>549</v>
      </c>
      <c r="B17" s="5" t="n">
        <v>911781</v>
      </c>
    </row>
    <row r="18" spans="1:2">
      <c r="A18" s="4" t="s">
        <v>550</v>
      </c>
      <c r="B18" s="5" t="n">
        <v>16583556</v>
      </c>
    </row>
    <row r="19" spans="1:2">
      <c r="A19" s="4" t="s">
        <v>114</v>
      </c>
      <c r="B19" s="5" t="n">
        <v>21590085</v>
      </c>
    </row>
    <row r="20" spans="1:2">
      <c r="A20" s="3" t="s">
        <v>177</v>
      </c>
    </row>
    <row r="21" spans="1:2">
      <c r="A21" s="4" t="s">
        <v>545</v>
      </c>
      <c r="B21" s="5" t="n">
        <v>95476</v>
      </c>
    </row>
    <row r="22" spans="1:2">
      <c r="A22" s="4" t="s">
        <v>546</v>
      </c>
      <c r="B22" s="5" t="n">
        <v>95476</v>
      </c>
    </row>
    <row r="23" spans="1:2">
      <c r="A23" s="4" t="s">
        <v>547</v>
      </c>
      <c r="B23" s="5" t="n">
        <v>95476</v>
      </c>
    </row>
    <row r="24" spans="1:2">
      <c r="A24" s="4" t="s">
        <v>548</v>
      </c>
      <c r="B24" s="5" t="n">
        <v>95476</v>
      </c>
    </row>
    <row r="25" spans="1:2">
      <c r="A25" s="4" t="s">
        <v>549</v>
      </c>
      <c r="B25" s="5" t="n">
        <v>95476</v>
      </c>
    </row>
    <row r="26" spans="1:2">
      <c r="A26" s="4" t="s">
        <v>550</v>
      </c>
      <c r="B26" s="5" t="n">
        <v>0</v>
      </c>
    </row>
    <row r="27" spans="1:2">
      <c r="A27" s="4" t="s">
        <v>114</v>
      </c>
      <c r="B27" s="6" t="n">
        <v>4773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3" t="s">
        <v>555</v>
      </c>
    </row>
    <row r="4" spans="1:3">
      <c r="A4" s="4" t="s">
        <v>556</v>
      </c>
      <c r="B4" s="6" t="n">
        <v>1044611</v>
      </c>
      <c r="C4" s="6" t="n">
        <v>10436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46:53Z</dcterms:created>
  <dcterms:modified xmlns:dcterms="http://purl.org/dc/terms/" xmlns:xsi="http://www.w3.org/2001/XMLSchema-instance" xsi:type="dcterms:W3CDTF">2018-03-16T16:46:53Z</dcterms:modified>
</cp:coreProperties>
</file>